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sheetId="5" r:id="rId5"/>
    <s:sheet name="Fair Value Disclosures" sheetId="6" r:id="rId6"/>
    <s:sheet name="Inventory" sheetId="7" r:id="rId7"/>
    <s:sheet name="Land, Property and Equipment" sheetId="8" r:id="rId8"/>
    <s:sheet name="Accounts Payable and Other Accr" sheetId="9" r:id="rId9"/>
    <s:sheet name="Marketing and Supply Agreement " sheetId="10" r:id="rId10"/>
    <s:sheet name="Marketing and Supply Agreemen11" sheetId="11" r:id="rId11"/>
    <s:sheet name="Share-based Activity" sheetId="12" r:id="rId12"/>
    <s:sheet name="Concentrations of Credit Risk a" sheetId="13" r:id="rId13"/>
    <s:sheet name="Net Loss Per Share" sheetId="14" r:id="rId14"/>
    <s:sheet name="Legal Proceedings" sheetId="15" r:id="rId15"/>
    <s:sheet name="Restructuring Charges" sheetId="16" r:id="rId16"/>
    <s:sheet name="Subsequent Events" sheetId="17" r:id="rId17"/>
    <s:sheet name="Basis of Presentation (Policies" sheetId="18" r:id="rId18"/>
    <s:sheet name="Fair Value Disclosures (Tables)" sheetId="19" r:id="rId19"/>
    <s:sheet name="Inventory (Tables)" sheetId="20" r:id="rId20"/>
    <s:sheet name="Land, Property and Equipment (T" sheetId="21" r:id="rId21"/>
    <s:sheet name="Accounts Payable and Other Ac22" sheetId="22" r:id="rId22"/>
    <s:sheet name="Marketing and Supply Agreemen23" sheetId="23" r:id="rId23"/>
    <s:sheet name="Share-based Activity (Tables)" sheetId="24" r:id="rId24"/>
    <s:sheet name="Concentrations of Credit Risk25" sheetId="25" r:id="rId25"/>
    <s:sheet name="Net Loss Per Share (Tables)" sheetId="26" r:id="rId26"/>
    <s:sheet name="Fair Value Disclosures - Financ" sheetId="27" r:id="rId27"/>
    <s:sheet name="Inventory - Components of Inven" sheetId="28" r:id="rId28"/>
    <s:sheet name="Land, Property and Equipment (D" sheetId="29" r:id="rId29"/>
    <s:sheet name="Accounts Payable and Other Ac30" sheetId="30" r:id="rId30"/>
    <s:sheet name="Marketing and Supply Agreemen31" sheetId="31" r:id="rId31"/>
    <s:sheet name="Marketing and Supply Agreemen32" sheetId="32" r:id="rId32"/>
    <s:sheet name="Marketing and Supply Agreemen33" sheetId="33" r:id="rId33"/>
    <s:sheet name="Marketing and Supply Agreemen34" sheetId="34" r:id="rId34"/>
    <s:sheet name="Marketing and Supply Agreemen35" sheetId="35" r:id="rId35"/>
    <s:sheet name="Share-based Activity - Share Ba" sheetId="36" r:id="rId36"/>
    <s:sheet name="Share-based Activity - Summary " sheetId="37" r:id="rId37"/>
    <s:sheet name="Share-based Activity - Summar38" sheetId="38" r:id="rId38"/>
    <s:sheet name="Share-based Activity - Addition" sheetId="39" r:id="rId39"/>
    <s:sheet name="Concentrations of Credit Risk40" sheetId="40" r:id="rId40"/>
    <s:sheet name="Net Loss Per Share - Potentiall" sheetId="41" r:id="rId41"/>
    <s:sheet name="Restructuring Charges (Detail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395">
  <si>
    <t>Document and Entity Information - shares</t>
  </si>
  <si>
    <t>3 Months Ended</t>
  </si>
  <si>
    <t>Mar. 31, 2016</t>
  </si>
  <si>
    <t>May. 05, 2016</t>
  </si>
  <si>
    <t>Document And Entity Information [Abstract]</t>
  </si>
  <si>
    <t>Entity Registrant Name</t>
  </si>
  <si>
    <t>ARENA PHARMACEUTICALS INC</t>
  </si>
  <si>
    <t>Trading Symbol</t>
  </si>
  <si>
    <t>ARNA</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1]</t>
  </si>
  <si>
    <t>Current assets:</t>
  </si>
  <si>
    <t>Cash and cash equivalents</t>
  </si>
  <si>
    <t>Accounts receivable</t>
  </si>
  <si>
    <t>Inventory</t>
  </si>
  <si>
    <t>Prepaid expenses and other current assets</t>
  </si>
  <si>
    <t>Total current assets</t>
  </si>
  <si>
    <t>Land, property and equipment, net</t>
  </si>
  <si>
    <t>Intangibles, net</t>
  </si>
  <si>
    <t>Other non-current assets</t>
  </si>
  <si>
    <t>Total assets</t>
  </si>
  <si>
    <t>Current liabilities:</t>
  </si>
  <si>
    <t>Accounts payable and other accrued liabilities</t>
  </si>
  <si>
    <t>Accrued clinical and preclinical study fees</t>
  </si>
  <si>
    <t>Payable to Eisai</t>
  </si>
  <si>
    <t>Current portion of deferred revenues</t>
  </si>
  <si>
    <t>Current portion of lease financing obligations</t>
  </si>
  <si>
    <t>Total current liabilities</t>
  </si>
  <si>
    <t>Deferred rent</t>
  </si>
  <si>
    <t>Deferred revenues, less current portion</t>
  </si>
  <si>
    <t>Lease financing obligations, less current portion</t>
  </si>
  <si>
    <t>Commitments and contingencies</t>
  </si>
  <si>
    <t xml:space="preserve"> </t>
  </si>
  <si>
    <t>Stockholders’ equity:</t>
  </si>
  <si>
    <t>Common stock</t>
  </si>
  <si>
    <t>Additional paid-in capital</t>
  </si>
  <si>
    <t>Accumulated other comprehensive income (loss)</t>
  </si>
  <si>
    <t>Accumulated deficit</t>
  </si>
  <si>
    <t>Total stockholders’ equity</t>
  </si>
  <si>
    <t>Total liabilities and stockholders’ equity</t>
  </si>
  <si>
    <t>The balance sheet data at December 31, 2015, has been derived from audited financial statements at that date. It does not include, however, all of the information and notes required by US generally accepted accounting principles for complete financial statements.</t>
  </si>
  <si>
    <t>Condensed Consolidated Statements of Operations and Comprehensive Loss - USD ($) shares in Thousands, $ in Thousands</t>
  </si>
  <si>
    <t>Mar. 31, 2015</t>
  </si>
  <si>
    <t>Revenues:</t>
  </si>
  <si>
    <t>Net product sales</t>
  </si>
  <si>
    <t>Toll manufacturing</t>
  </si>
  <si>
    <t>Total revenues</t>
  </si>
  <si>
    <t>Operating Costs and Expenses:</t>
  </si>
  <si>
    <t>Cost of product sales</t>
  </si>
  <si>
    <t>Cost of toll manufacturing</t>
  </si>
  <si>
    <t>Research and development</t>
  </si>
  <si>
    <t>General and administrative</t>
  </si>
  <si>
    <t>Total operating costs and expenses</t>
  </si>
  <si>
    <t>Loss from operations</t>
  </si>
  <si>
    <t>Interest and Other Income (Expense):</t>
  </si>
  <si>
    <t>Interest income</t>
  </si>
  <si>
    <t>Interest expense</t>
  </si>
  <si>
    <t>Loss from valuation of derivative liabilities</t>
  </si>
  <si>
    <t>Other</t>
  </si>
  <si>
    <t>Total interest and other expense, net</t>
  </si>
  <si>
    <t>Net loss</t>
  </si>
  <si>
    <t>Net loss per share:</t>
  </si>
  <si>
    <t>Basic, in dollars per share</t>
  </si>
  <si>
    <t>Diluted, in dollars per share</t>
  </si>
  <si>
    <t>Shares used in calculating net loss per share:</t>
  </si>
  <si>
    <t>Basic, in shares</t>
  </si>
  <si>
    <t>Diluted, in shares</t>
  </si>
  <si>
    <t>Comprehensive Loss:</t>
  </si>
  <si>
    <t>Foreign currency translation gain (loss)</t>
  </si>
  <si>
    <t>Comprehensive loss</t>
  </si>
  <si>
    <t>Eisai</t>
  </si>
  <si>
    <t>Other collaborative revenue</t>
  </si>
  <si>
    <t>Condensed Consolidated Statements of Cash Flows - USD ($) $ in Thousands</t>
  </si>
  <si>
    <t>Operating Activities</t>
  </si>
  <si>
    <t>Adjustments to reconcile net loss to net cash used in operating activities:</t>
  </si>
  <si>
    <t>Depreciation and amortization</t>
  </si>
  <si>
    <t>Amortization of intangibles</t>
  </si>
  <si>
    <t>Share-based compensation</t>
  </si>
  <si>
    <t>Amortization of prepaid financing costs</t>
  </si>
  <si>
    <t>Gain on sale of equipment</t>
  </si>
  <si>
    <t>Changes in assets and liabilities:</t>
  </si>
  <si>
    <t>Prepaid expenses and other assets</t>
  </si>
  <si>
    <t>Payables and accrued liabilities</t>
  </si>
  <si>
    <t>Deferred revenues</t>
  </si>
  <si>
    <t>Net cash used in operating activities</t>
  </si>
  <si>
    <t>Investing Activities</t>
  </si>
  <si>
    <t>Purchases of property and equipment</t>
  </si>
  <si>
    <t>Proceeds from sale of property and equipment</t>
  </si>
  <si>
    <t>Net cash used in investing activities</t>
  </si>
  <si>
    <t>Financing Activities</t>
  </si>
  <si>
    <t>Principal payments on lease financing obligations</t>
  </si>
  <si>
    <t>Proceeds from issuance of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of Arena Pharmaceuticals, Inc., which include our wholly owned subsidiaries, should be read in conjunction with the audited consolidated financial statements and notes thereto included in our Annual Report on Form 10-K for the year ended December 31, 2015, as filed with the Securities and Exchange Commission, or SEC, from which we derived our balance sheet as of December 31, 2015. 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In May 2014, the Financial Accounting Standards Board, or FASB, issued Accounting Standards Update, or ASU, No. 2014-09, “Revenue from Contracts with Customers.” ASU No. 2014-09 outlines a comprehensive revenue recognition model and supersedes most current revenue recognition guidance. ASU No. 2014-09 is effective for annual reporting periods, and interim periods within those periods, beginning after December 15, 2017. ASU No. 2014-09 allows for two methods of adoption: (a) “full retrospective” adoption, meaning the standard is applied to all periods presented, or (b) “modified retrospective” adoption, meaning the cumulative effect of applying ASU No. 2014-09 is recognized as an adjustment to the opening retained earnings balance for the year of implementation. We have not yet selected an adoption method as we are currently evaluating the impact of ASU No. 2014-09 on our consolidated financial statements. In August 2014, the FASB issued ASU No.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ASU No. 2014-15 should be followed to determine whether to disclose information about any relevant conditions and events. ASU No. 2014-15 is effective for the annual reporting period ending after December 15, 2016, and for annual and interim periods thereafter. We do not expect the adoption of ASU No. 2014-15 to have a material impact on our consolidated financial statements. In January 2016, the FASB issued ASU No. 2016-01, “Recognition and Measurement of Financial Assets and Financial Liabilities.” ASU No. 2016-01 supersedes and amends the guidance to classify equity securities with readily determinable fair values into different categories (that is, trading or available-for-sale)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SU No. 2016-01 is effective for annual reporting periods, and interim periods within those periods, beginning after December 15, 2017, and calls for prospective application, with early application permitted. We do not expect the adoption of ASU No. 2016-01 to have a material impact on our consolidated financial statements. In February 2016, the FASB issued ASU No. 2016-02, “Leases.” ASU No. 2016-02 amends the accounting guidance for leases. The amendments contain principles that will require lessees to recognize most leases on the balance sheet by recording a right-of-use asset and a lease liability, unless the lease is a short-term lease that has an accounting lease term of twelve months or less. The amendments also contain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e new standard also requires expanded quantitative and qualitative disclosures. ASU No. 2016-02 is effective for annual reporting periods, and interim periods within those periods, beginning after December 15, 2018, with early adoption permitted. ASU No. 2016-02 requires the use of the modified retrospective transition method, whereby the new guidance will be applied at the beginning of the earliest period presented in the financial statements of the period of adoption. We are currently evaluating the impact of ASU No. 2016-02 on our consolidated financial statements. In March 2016, the FASB issued ASU No. 2016-09, “Improvements to Employee Share-Based Payment Accounting.” ASU No. 2016-09 is designed to simplify several aspects of accounting for share-based payment award transactions, including income tax consequences, classification of awards as either equity or liabilities, classification on the statement of cash flows and forfeiture rate calculations. ASU No. 2016-09 is effective for annual reporting periods, and interim periods within those periods, beginning after December 15, 2016, with early adoption permitted. We are currently evaluating the impact of ASU No. 2016-09 on our consolidated financial statement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t>
  </si>
  <si>
    <t>Fair Value Disclosures</t>
  </si>
  <si>
    <t>Fair Value Disclosures [Abstract]</t>
  </si>
  <si>
    <t>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at March 31, 2016 Balance Quoted Prices in Active Markets (Level 1) Significant Other Observable Inputs (Level 2) Significant Unobservable Inputs (Level 3) Assets: Money market funds 1 $ 98,168 $ 98,168 $ 0 $ 0 Fair Value Measurements at December 31, 2015 Balance Quoted Prices in Active Markets (Level 1) Significant Other Observable Inputs (Level 2) Significant Unobservable Inputs (Level 3) Assets: Money market funds 1 $ 113,080 $ 113,080 $ 0 $ 0 ______________________ (1) Included in cash and cash equivalents on our condensed consolidated balance sheets.</t>
  </si>
  <si>
    <t>Inventory Disclosure [Abstract]</t>
  </si>
  <si>
    <t>Inventory Inventory consisted of the following, in thousands: March 31, 2016 December 31, 2015 Raw materials $ 2,724 $ 2,487 Work in process 2,977 2,781 Finished goods at Arena GmbH 0 165 Finished goods at Eisai 2,720 3,309 Finished goods at Ildong 633 760 Total inventory $ 9,054 $ 9,502</t>
  </si>
  <si>
    <t>Land, Property and Equipment</t>
  </si>
  <si>
    <t>Property, Plant and Equipment [Abstract]</t>
  </si>
  <si>
    <t>Land, Property and Equipment Land, property and equipment consisted of the following, in thousands: March 31, 2016 December 31, 2015 Cost $ 172,002 $ 172,729 Less accumulated depreciation and amortization (100,999 ) (100,901 ) Land, property and equipment, net $ 71,003 $ 71,828</t>
  </si>
  <si>
    <t>Accounts Payable and Other Accrued Liabilities</t>
  </si>
  <si>
    <t>Payables and Accruals [Abstract]</t>
  </si>
  <si>
    <t>Accounts Payable and Other Accrued Liabilities Accounts payable and other accrued liabilities consisted of the following, in thousands: March 31, 2016 December 31, 2015 Accounts payable $ 1,891 $ 2,078 Accrued compensation 5,177 5,118 Accrued workforce reduction expenses 78 1,793 Other accrued liabilities 1,044 1,138 Total accounts payable and other accrued liabilities $ 8,190 $ 10,127</t>
  </si>
  <si>
    <t>Marketing and Supply Agreement with Eisai</t>
  </si>
  <si>
    <t>Collaborative Arrangements and Non-collaborative Arrangement Transactions [Line Items]</t>
  </si>
  <si>
    <t>Marketing and Supply Agreement with Eisai/Ildong</t>
  </si>
  <si>
    <t>Marketing and Supply Agreement with Eisai In November 2013, our wholly owned subsidiary, Arena Pharmaceuticals GmbH, or Arena GmbH, and Eisai Inc. and Eisai Co., Ltd. (collectively with Eisai Inc., Eisai) entered into the Second Amended and Restated Marketing and Supply Agreement, or Eisai Agreement. The Eisai Agreement expanded Eisai’s exclusive commercialization rights for lorcaserin to all of the countries in the world, except for South Korea, Taiwan, Australia, New Zealand and Israel. Lorcaserin is approved in the United States and marketed as BELVIQ for chronic weight management in adults who are overweight with a comorbidity or obese, and was made available to patients by prescription in the United States by Eisai in June 2013. In addition to providing commercialization rights, which are subject to applicable regulatory approval, we manufacture and sell lorcaserin to Eisai and provide Eisai with services related to development and regulatory activities. Under the Eisai Agreement, we have received an upfront payment and payments from sales of lorcaserin, and are entitled to receive payments from future sales of lorcaserin, milestone payments based on the achievement of regulatory filings and approvals, one-time purchase price adjustment payments and other payments. Prior to entering into the Eisai Agreement, Arena GmbH and Eisai Inc. entered into the original marketing and supply agreement in July 2010, under which we granted Eisai Inc. exclusive commercialization rights for lorcaserin solely in the United States and its territories and possessions. In May 2012, Arena GmbH and Eisai Inc. amended and restated such agreement by entering into the first amended agreement, which expanded Eisai Inc.’s exclusive commercialization rights to include most of North and South America. The following table summarizes the revenues we recognized under our collaboration with Eisai for the periods presented, in thousands: Three months ended 2016 2015 Net product sales $ 2,459 $ 4,436 Amortization of upfront payments 1,885 1,885 Reimbursement of development expenses 1,231 191 Reimbursement of patent and trademark expenses 110 60 Subtotal other Eisai collaborative revenue 3,226 2,136 Total $ 5,685 $ 6,572 The following table summarizes the deferred revenues under our collaboration with Eisai, in thousands: March 31, 2016 December 31, 2015 Upfront payments $ 85,048 $ 86,933 Net product sales 7,426 10,754 Total deferred revenues attributable to Eisai 92,474 97,687 Less current portion (14,967 ) (18,295 ) Deferred revenues attributable to Eisai, less current portion $ 77,507 $ 79,392 Upfront and Milestone Payments. In connection with entering into the Eisai Agreement, we received from Eisai an upfront payment of $60.0 million . This payment is in addition to the $50.0 million and $5.0 million in upfront payments we received from Eisai in connection with entering into the original agreement and the first amended agreement, respectively. Revenues from these upfront payments were deferred, as we determined that the exclusive rights did not have standalone value without our ongoing development and regulatory activities. Accordingly, these payments are recognized ratably as revenue over the periods in which we expect the services to be rendered, which are approximately 15 years for the Eisai Agreement and first amended agreement and 16 years for the original agreement. In addition to the upfront payments, we have received from Eisai a total of $86.5 million in milestones payments, and we are eligible to receive up to an aggregate of $176.0 million in additional regulatory and development milestone payments. Product Purchase Price and Purchase Price Adjustment Payments. We manufacture lorcaserin at our facility in Switzerland, and sell lorcaserin to Eisai for Eisai’s commercialization in the United States for a purchase price starting at 31.5% of Eisai’s aggregate annual net product sales (which are the gross invoiced sales less certain deductions described in the Eisai Agreement), or the Eisai Product Purchase Price. Subject to regulatory approval, the Eisai Product Purchase Price starts at 27.5% and 30.75% of Eisai’s annual aggregate net product sales in (i) Europe, China and Japan, and (ii) the other territories under the Eisai Agreement, respectively. The Eisai Product Purchase Price will increase on a tiered basis with increasing sales, and is subject to reduction (for sales in a particular territory), including in the event of generic competition in the applicable territory. The revenue we recognize for BELVIQ product revenue related to the redemption of vouchers and product samples is based on our cost of goods sold. In addition to payments for purchases of lorcaserin, we are eligible to receive up to an aggregate of $1.56 billion in one-time purchase price adjustment payments and other payments. These payments include up to an aggregate of $1.19 billion that are based on Eisai’s annual net product sales of lorcaserin in all of the territories under the Eisai Agreement on an aggregate basis, with the first and last amounts payable with annual net product sales of $250.0 million and $2.5 billion , respectively. Of these payments, Eisai will pay us a total of $330.0 million for annual net product sales of up to $1.0 billion . The $1.56 billion also includes $370.0 million in one-time purchase price adjustment payments we are eligible to receive based on annual net product sales in the non-US territories. In addition, we are also eligible to receive certain payments by Eisai if certain annual minimum sales requirements in Mexico, Canada and Brazil are not met during the first ten years after initial commercial sale in such territories. The amount that Eisai pays us for lorcaserin product supply is based on Eisai’s estimated price at the time the order is shipped, which is Eisai’s estimate of the Eisai Product Purchase Price, and is subject to change on April 1 and October 1 of each year. At the end of Eisai’s fiscal year (March 31), the estimated price paid to us for product that Eisai sold to their distributors is compared to the Eisai Product Purchase Price of such product, and the difference is either refunded back to Eisai (for overpayments) or paid to us (for underpayments). On a monthly basis, Eisai provides us the total amount of net product sales for the month, details of the total deductions from gross to net product sales and the sales in units. We recognize our revenues monthly based on our percentage of Eisai’s monthly net product sales figures. When the revenues we recognize differ from the estimated price that Eisai paid us for such product, the difference is reclassified from deferred revenues to a receivable or payable account, as appropriate. We also adjust the deferred revenues balance for the product supply held at Eisai based on, among other information provided to us, the most current Eisai Product Purchase Price, with the difference reclassified from deferred revenues to a receivable or payable account. The Eisai Product Purchase Price for the product Eisai has sold to date has been lower than the estimated price that Eisai paid us for such product, primarily due to an increase in deductions from savings cards and returns, partially offset by a decrease in vouchers. Subsequent to the end of Eisai’s fiscal year, we refund the portion of these excess payments, which primarily comprises the $13.6 million classified as Payable to Eisai on our condensed consolidated balance sheet at March 31, 2016 , related to product sold by Eisai to their distributors through March 31. Development Payments. In connection with the US approval of BELVIQ, the US Food and Drug Administration, or FDA, is requiring (i) an evaluation as part of the cardiovascular outcomes trial, or CVOT, of the effect of long-term treatment with BELVIQ on the incidence of major adverse cardiovascular events, or MACE, in overweight and obese patients with cardiovascular disease or multiple cardiovascular risk factors and (ii) the conduct of postmarketing studies to assess the safety and efficacy of BELVIQ for weight management in obese pediatric and adolescent patients. In addition to the FDA-required studies, we and Eisai have prioritized the development and approval of a once-daily formulation of lorcaserin, which we refer to as BELVIQ XR, and the FDA has accepted for filing our submission for the marketing approval of BELVIQ XR. Eisai and we have also prioritized potentially exploring, including as part of the CVOT, BELVIQ’s effect on conversion to type 2 diabetes and improvements in cardiovascular outcomes. The chart below summarizes the general agreement regarding cost sharing between Eisai and us for significant development activities under the Eisai Agreement. In addition, Eisai or we may from time to time conduct approved development of lorcaserin at such party’s own expense. Cost Sharing for Development with Eisai United States Rest of North and South America Remaining Territories BELVIQ - Pre-approval* Not Applicable General Eisai: 90%; Arena: 10% Certain stability work Eisai: 50%; Arena: 50% Up to a total of $100.0 million** - Eisai: 50%; Arena: 50% Thereafter, Eisai: 100% BELVIQ - Post-approval* General Eisai: 90%; Arena 10% Non-FDA required portion of CVOT Up to $80.0 million - Eisai: 50%; Arena: 50% Thereafter, Eisai: 100% Certain pediatric studies Eisai: 50%; Arena: 50% General Eisai: 90%; Arena: 10% Certain stability work Eisai: 50%; Arena: 50% Up to a total of $50.0 million - Eisai: 50%; Arena: 50% Thereafter, Eisai: 90%; Arena: 10% Lorcaserin products other than BELVIQ - Pre-approval Up to a total of $250.0 million (as reduced by up to $80.0 million for non-FDA required portion of CVOT)** - Eisai: 50%; Arena: 50% Lorcaserin products other than BELVIQ - Post-approval Up to a total of $100.0 million in the aggregate across all additional products - Eisai: 50%; Arena: 50% Thereafter, Eisai: 90%; Arena: 10% ______________________ * Development required by a regulatory authority, with the exception of the non-FDA required portions of the CVOT. ** Under the collaborative agreement, the amount for BELVIQ pre-approval in the Remaining Territories was decreased and the amount for lorcaserin products other than BELVIQ pre-approval was increased by such amount. Certain Other Terms. Please refer to our Annual Report on Form 10-K for the year ended December 31, 2015 , for additional information regarding termination, indemnification, product liability, certain limitations and other provisions included in the Eisai Agreement.</t>
  </si>
  <si>
    <t>Marketing and Supply Agreement with Ildong</t>
  </si>
  <si>
    <t>Ildong</t>
  </si>
  <si>
    <t>Marketing and Supply Agreement with Ildong In November 2012, Arena GmbH and Ildong Pharmaceutical Co., Ltd., or Ildong, entered into the Marketing and Supply Agreement, or Ildong Agreement. Under this agreement, we granted Ildong exclusive rights to commercialize BELVIQ in South Korea for weight loss or weight management in obese and overweight patients. We also provide certain services and manufacture and sell BELVIQ to Ildong. Ildong has agreed not to conduct activities outside of our agreement related to the approval or commercialization of any other pharmaceutical product for weight loss, weight management or obesity in South Korea, with the exception of phentermine. In connection with entering into the Ildong Agreement, we received from Ildong an upfront payment of $5.0 million , less withholding taxes. Revenues from this upfront payment were deferred, as we determined that the exclusive rights did not have standalone value without our ongoing development and regulatory activities. Accordingly, this payment is recognized ratably as revenue over the period in which we expect the services to be rendered, which is approximately 14 years. In addition to the upfront payment, we received a milestone payment of $3.0 million , less withholding taxes, in March 2015, which we earned upon the February 2015 approval of BELVIQ for marketing in South Korea for weight management. We manufacture BELVIQ at our facility in Switzerland, and sell BELVIQ to Ildong for a purchase price starting at the higher of the defined minimum amount or 35% of Ildong’s annual net product sales (which are the gross invoiced sales less certain deductions described in the Ildong Agreement), or the Ildong Product Purchase Price. The Ildong Product Purchase Price increases on a tiered basis up to the higher of the defined minimum amount or 45% on the portion of annual net product sales exceeding $15.0 million . However, in no event will the Ildong Product Purchase Price be less than a defined minimum amount adjusted annually based on a consumer price index. For the three months ended March 31, 2016 , the Ildong Product Purchase Price equaled the defined minimum amount (which exceeded the amounts calculated using the applicable percentages for the applicable tiers of Ildong’s annual net product sales for this period). If certain annual net product sales amounts are not met, we can convert Ildong’s right to commercialize BELVIQ in South Korea to be non-exclusive. We recognized revenues from our portion of Ildong net product sales of BELVIQ of $1.1 million and $2.2 million for the three months ended March 31, 2016, and 2015, respectively.</t>
  </si>
  <si>
    <t>Share-based Activity</t>
  </si>
  <si>
    <t>Disclosure of Compensation Related Costs, Share-based Payments [Abstract]</t>
  </si>
  <si>
    <t>Share-based Activity Share-based Compensation . We recognized share-based compensation expense as follows, in thousands: Three months ended 2016 2015 Cost of product sales $ 20 $ 0 Research and development 1,763 2,056 General and administrative 1,026 1,777 Total share-based compensation expense $ 2,809 $ 3,833 Total share-based compensation expense capitalized into inventory $ 37 $ 62 Share-based Award Activity. The following table summarizes our stock option activity during the three months ended March 31, 2016 , in thousands (except per share data): Options Weighted- Average Exercise Price Outstanding at January 1, 2016 16,407 $ 5.01 Granted 8,786 1.55 Exercised (26 ) 1.52 Forfeited/cancelled/expired (373 ) 12.63 Outstanding at March 31, 2016 24,794 $ 3.64 The following table summarizes activity with respect to our time-based restricted stock unit awards, or RSUs, during the three months ended March 31, 2016 , in thousands (except per share data): RSUs Weighted- Average Grant-Date Fair Value Unvested at January 1, 2016 273 $ 4.67 Granted 0 Vested (70 ) 4.11 Forfeited/cancelled 0 Unvested at March 31, 2016 203 $ 4.87 During the three months ended March 31, 2016 , the remaining Total Stockholder Return, or TSR, performance restricted stock unit, or PRSU, awards that we had granted to our executive officers in March 2013 were forfeited without any earnout based on the TSR of our common stock relative to the TSR of the NASDAQ Biotechnology Index over the three -year performance period that began on March 1, 2013. In the aggregate, the target number of shares of common stock that could have been earned under the PRSUs granted in March 2013 was 780,000 . Except for those cancelled due to employment separation from Arena, the PRSU awards issued in March 2014 and March 2015 are still outstanding at March 31, 2016 .</t>
  </si>
  <si>
    <t>Concentrations of Credit Risk and Major Customers</t>
  </si>
  <si>
    <t>Risks and Uncertainties [Abstract]</t>
  </si>
  <si>
    <t>Concentrations of Credit Risk and Major Customers 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 Eisai and Ildong are the exclusive distributors of BELVIQ in the United States and South Korea, respectively, which are the only jurisdictions for which BELVIQ has received regulatory approval for marketing. We also produce drug products for Siegfried AG, or Siegfried, and, to a lesser extent, another third party under toll manufacturing agreements. In May 2015, Arena GmbH and Roivant Sciences, Ltd., or Roivant, entered into a Development, Marketing and Supply Agreement, or Axovant Agreement, under which Arena GmbH granted Roivant exclusive worldwide rights to develop and commercialize nelotanserin, subject to regulatory approval. In October 2015, Roivant assigned the Axovant Agreement to its subsidiary, Axovant Sciences Ltd., or Axovant. We also provide certain services and will manufacture and sell nelotanserin to Axovant. In December 2015, we and Boehringer Ingelheim GmbH, or Boehringer Ingelheim, entered into an exclusive agreement, or Boehringer Ingelheim Agreement, to conduct joint research to identify drug candidates targeting an undisclosed GPCR that belongs to the group of orphan central nervous system, or CNS, receptors. Percentages of our total revenues are as follows: Three months ended 2016 2015 Eisai Agreement (See Note 6) 57.7 % 53.6 % Boehringer Ingelheim Agreement 13.6 % 0.0 % Ildong Agreement (See Note 7) 11.6 % 43.0 % Toll manufacturing agreements 10.4 % 2.8 % Axovant Agreement 6.0 % 0.0 % Other collaborative agreements 0.7 % 0.6 % Total percentage of revenues 100.0 % 100.0 %</t>
  </si>
  <si>
    <t>Net Loss Per Share</t>
  </si>
  <si>
    <t>Earnings Per Share [Abstract]</t>
  </si>
  <si>
    <t>Net Loss Per Share We calculate basic and diluted net loss per share using the weighted-average number of shares of common stock outstanding during the period. Since we are in a net loss position, in addition to excluding potentially dilutive out-of-the money securities, we exclude from our calculation of diluted net loss per share all potentially dilutive in-the-money (i) stock options, (ii) RSUs, (iii) PRSUs, (iv) unvested restricted stock in our deferred compensation plan and (v) our previously outstanding warrant, and our diluted net loss per share is the same as our basic net loss per share. The following table presents the weighted-average number of potentially dilutive securities that were excluded from our calculation of diluted net loss per share for the periods presented, in thousands: Three months ended 2016 2015 Stock options 19,091 15,949 RSUs and unvested restricted stock 314 512 Warrant 0 131 Total 19,405 16,592 Because the market conditions for the PRSUs were not satisfied at March 31, 2016 , and March 31, 2015 , such securities are excluded from the table above.</t>
  </si>
  <si>
    <t>Legal Proceedings</t>
  </si>
  <si>
    <t>Commitments and Contingencies Disclosure [Abstract]</t>
  </si>
  <si>
    <t>Legal Proceedings Beginning on September 20, 2010, a number of complaints were filed in the US District Court for the Southern District of California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On August 8, 2011, the Court consolidated the actions and appointed a lead plaintiff and lead counsel. On November 1, 2011, the lead plaintiff filed a consolidated amended complaint. On March 28, 2013, the Court dismissed the consolidated amended complaint without prejudice. On May 13, 2013, the lead plaintiff filed a second consolidated amended complaint. On November 5, 2013, the Court dismissed the second consolidated amended complaint without prejudice as to all parties except for Robert E. Hoffman, who was dismissed from the action with prejudice. On November 27, 2013, the lead plaintiff filed a motion for leave to amend the second consolidated amended complaint. On March 20, 2014, the Court denied plaintiff’s motion and dismissed the second consolidated amended complaint with prejudice. On April 18, 2014, the lead plaintiff filed a notice of appeal, and on August 27, 2014, the lead plaintiff filed his appellate brief in the US Court of Appeals for the Ninth Circuit. On October 24, 2014, we filed our answering brief in response to the lead plaintiff’s appeal. On December 5, 2014, the lead plaintiff filed his reply brief. A panel of the US Court of Appeals for the Ninth Circuit heard oral argument on the appeal on May 4, 2016. Due to the stage of these proceedings, we are not able to predict or reasonably estimate the ultimate outcome or possible losses relating to these claims.</t>
  </si>
  <si>
    <t>Restructuring Charges</t>
  </si>
  <si>
    <t>Restructuring and Related Activities [Abstract]</t>
  </si>
  <si>
    <t>Restructuring Charges In October 2015, we committed to a reduction in our US workforce of approximately 35% , or a total of approximately 80 employees, which we substantially completed by December 31, 2015. In November 2015, we committed to a reduction in our Swiss workforce of approximately 17% , or a total of approximately 14 employees, which we plan to substantially complete by the end of the second quarter of 2016. As a result of these workforce reductions, we recorded a restructuring charge in the fourth quarter of 2015 for termination benefits of $4.0 million . At March 31, 2016, $3.9 million of this charge has been paid, resulting in a remaining accrual of $0.1 million .</t>
  </si>
  <si>
    <t>Subsequent Events</t>
  </si>
  <si>
    <t>Subsequent Events [Abstract]</t>
  </si>
  <si>
    <t>Subsequent Events On May 6, 2016, our Board of Directors appointed Amit D. Munshi as our President, Chief Executive Officer and interim principal financial officer, effective May 11, 2016. Mr. Munshi will also join our Board of Directors following our 2016 Annual Stockholders’ Meeting. Harry F. Hixson, Jr., Ph.D., who has served as our interim Chief Executive Officer and interim principal financial officer since October 2015 and as a director since 2004, will remain on our Board of Directors. In connection with such appointment, our Board of Directors’ Compensation Committee approved an inducement stock option grant to Mr. Munshi to purchase 3,800,000 shares of our common stock under our 2013 Long-Term Incentive Plan, as amended on May 6, 2016, to reserve an additional 3,800,000 shares of common stock. The nonstatutory stock options will have a seven -year term and will vest over four years, with 25% of the shares subject to vesting one year after grant and the remainder of the shares vesting quarterly over the following three years in equal installments, subject to his continued service through the applicable vesting dates and possible acceleration in specified circumstances.</t>
  </si>
  <si>
    <t>Basis of Presentation (Policies)</t>
  </si>
  <si>
    <t>The accompanying unaudited condensed consolidated financial statements of Arena Pharmaceuticals, Inc., which include our wholly owned subsidiaries, should be read in conjunction with the audited consolidated financial statements and notes thereto included in our Annual Report on Form 10-K for the year ended December 31, 2015, as filed with the Securities and Exchange Commission, or SEC, from which we derived our balance sheet as of December 31, 2015. 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t>
  </si>
  <si>
    <t>New Accounting Guidance</t>
  </si>
  <si>
    <t>In May 2014, the Financial Accounting Standards Board, or FASB, issued Accounting Standards Update, or ASU, No. 2014-09, “Revenue from Contracts with Customers.” ASU No. 2014-09 outlines a comprehensive revenue recognition model and supersedes most current revenue recognition guidance. ASU No. 2014-09 is effective for annual reporting periods, and interim periods within those periods, beginning after December 15, 2017. ASU No. 2014-09 allows for two methods of adoption: (a) “full retrospective” adoption, meaning the standard is applied to all periods presented, or (b) “modified retrospective” adoption, meaning the cumulative effect of applying ASU No. 2014-09 is recognized as an adjustment to the opening retained earnings balance for the year of implementation. We have not yet selected an adoption method as we are currently evaluating the impact of ASU No. 2014-09 on our consolidated financial statements. In August 2014, the FASB issued ASU No.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ASU No. 2014-15 should be followed to determine whether to disclose information about any relevant conditions and events. ASU No. 2014-15 is effective for the annual reporting period ending after December 15, 2016, and for annual and interim periods thereafter. We do not expect the adoption of ASU No. 2014-15 to have a material impact on our consolidated financial statements. In January 2016, the FASB issued ASU No. 2016-01, “Recognition and Measurement of Financial Assets and Financial Liabilities.” ASU No. 2016-01 supersedes and amends the guidance to classify equity securities with readily determinable fair values into different categories (that is, trading or available-for-sale)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SU No. 2016-01 is effective for annual reporting periods, and interim periods within those periods, beginning after December 15, 2017, and calls for prospective application, with early application permitted. We do not expect the adoption of ASU No. 2016-01 to have a material impact on our consolidated financial statements. In February 2016, the FASB issued ASU No. 2016-02, “Leases.” ASU No. 2016-02 amends the accounting guidance for leases. The amendments contain principles that will require lessees to recognize most leases on the balance sheet by recording a right-of-use asset and a lease liability, unless the lease is a short-term lease that has an accounting lease term of twelve months or less. The amendments also contain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e new standard also requires expanded quantitative and qualitative disclosures. ASU No. 2016-02 is effective for annual reporting periods, and interim periods within those periods, beginning after December 15, 2018, with early adoption permitted. ASU No. 2016-02 requires the use of the modified retrospective transition method, whereby the new guidance will be applied at the beginning of the earliest period presented in the financial statements of the period of adoption. We are currently evaluating the impact of ASU No. 2016-02 on our consolidated financial statements. In March 2016, the FASB issued ASU No. 2016-09, “Improvements to Employee Share-Based Payment Accounting.” ASU No. 2016-09 is designed to simplify several aspects of accounting for share-based payment award transactions, including income tax consequences, classification of awards as either equity or liabilities, classification on the statement of cash flows and forfeiture rate calculations. ASU No. 2016-09 is effective for annual reporting periods, and interim periods within those periods, beginning after December 15, 2016, with early adoption permitted. We are currently evaluating the impact of ASU No. 2016-09 on our consolidated financial statements.</t>
  </si>
  <si>
    <t>Use of Estimates</t>
  </si>
  <si>
    <t>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t>
  </si>
  <si>
    <t>Fair Value Measurements</t>
  </si>
  <si>
    <t>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t>
  </si>
  <si>
    <t>Concentration of Credit Risk and Major Customers</t>
  </si>
  <si>
    <t>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 Eisai and Ildong are the exclusive distributors of BELVIQ in the United States and South Korea, respectively, which are the only jurisdictions for which BELVIQ has received regulatory approval for marketing. We also produce drug products for Siegfried AG, or Siegfried, and, to a lesser extent, another third party under toll manufacturing agreements. In May 2015, Arena GmbH and Roivant Sciences, Ltd., or Roivant, entered into a Development, Marketing and Supply Agreement, or Axovant Agreement, under which Arena GmbH granted Roivant exclusive worldwide rights to develop and commercialize nelotanserin, subject to regulatory approval. In October 2015, Roivant assigned the Axovant Agreement to its subsidiary, Axovant Sciences Ltd., or Axovant. We also provide certain services and will manufacture and sell nelotanserin to Axovant. In December 2015, we and Boehringer Ingelheim GmbH, or Boehringer Ingelheim, entered into an exclusive agreement, or Boehringer Ingelheim Agreement, to conduct joint research to identify drug candidates targeting an undisclosed GPCR that belongs to the group of orphan central nervous system, or CNS, receptors. Percentages of our total revenues are as follows: Three months ended 2016 2015 Eisai Agreement (See Note 6) 57.7 % 53.6 % Boehringer Ingelheim Agreement 13.6 % 0.0 % Ildong Agreement (See Note 7) 11.6 % 43.0 % Toll manufacturing agreements 10.4 % 2.8 % Axovant Agreement 6.0 % 0.0 % Other collaborative agreements 0.7 % 0.6 % Total percentage of revenues 100.0 % 100.0 %</t>
  </si>
  <si>
    <t>We calculate basic and diluted net loss per share using the weighted-average number of shares of common stock outstanding during the period. Since we are in a net loss position, in addition to excluding potentially dilutive out-of-the money securities, we exclude from our calculation of diluted net loss per share all potentially dilutive in-the-money (i) stock options, (ii) RSUs, (iii) PRSUs, (iv) unvested restricted stock in our deferred compensation plan and (v) our previously outstanding warrant, and our diluted net loss per share is the same as our basic net loss per share.</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at March 31, 2016 Balance Quoted Prices in Active Markets (Level 1) Significant Other Observable Inputs (Level 2) Significant Unobservable Inputs (Level 3) Assets: Money market funds 1 $ 98,168 $ 98,168 $ 0 $ 0 Fair Value Measurements at December 31, 2015 Balance Quoted Prices in Active Markets (Level 1) Significant Other Observable Inputs (Level 2) Significant Unobservable Inputs (Level 3) Assets: Money market funds 1 $ 113,080 $ 113,080 $ 0 $ 0 ______________________ (1) Included in cash and cash equivalents on our condensed consolidated balance sheets.</t>
  </si>
  <si>
    <t>Inventory (Tables)</t>
  </si>
  <si>
    <t>Components of Inventory</t>
  </si>
  <si>
    <t>Inventory consisted of the following, in thousands: March 31, 2016 December 31, 2015 Raw materials $ 2,724 $ 2,487 Work in process 2,977 2,781 Finished goods at Arena GmbH 0 165 Finished goods at Eisai 2,720 3,309 Finished goods at Ildong 633 760 Total inventory $ 9,054 $ 9,502</t>
  </si>
  <si>
    <t>Land, Property and Equipment (Tables)</t>
  </si>
  <si>
    <t>Land, property and equipment consisted of the following, in thousands: March 31, 2016 December 31, 2015 Cost $ 172,002 $ 172,729 Less accumulated depreciation and amortization (100,999 ) (100,901 ) Land, property and equipment, net $ 71,003 $ 71,828</t>
  </si>
  <si>
    <t>Accounts Payable and Other Accrued Liabilities (Tables)</t>
  </si>
  <si>
    <t>Accounts payable and other accrued liabilities consisted of the following, in thousands: March 31, 2016 December 31, 2015 Accounts payable $ 1,891 $ 2,078 Accrued compensation 5,177 5,118 Accrued workforce reduction expenses 78 1,793 Other accrued liabilities 1,044 1,138 Total accounts payable and other accrued liabilities $ 8,190 $ 10,127</t>
  </si>
  <si>
    <t>Marketing and Supply Agreement with Eisai (Tables) - Eisai</t>
  </si>
  <si>
    <t>Revenues Recognized under Eisai Agreement</t>
  </si>
  <si>
    <t>The following table summarizes the revenues we recognized under our collaboration with Eisai for the periods presented, in thousands: Three months ended 2016 2015 Net product sales $ 2,459 $ 4,436 Amortization of upfront payments 1,885 1,885 Reimbursement of development expenses 1,231 191 Reimbursement of patent and trademark expenses 110 60 Subtotal other Eisai collaborative revenue 3,226 2,136 Total $ 5,685 $ 6,572</t>
  </si>
  <si>
    <t>Deferred Revenues Attributable to Eisai</t>
  </si>
  <si>
    <t>The following table summarizes the deferred revenues under our collaboration with Eisai, in thousands: March 31, 2016 December 31, 2015 Upfront payments $ 85,048 $ 86,933 Net product sales 7,426 10,754 Total deferred revenues attributable to Eisai 92,474 97,687 Less current portion (14,967 ) (18,295 ) Deferred revenues attributable to Eisai, less current portion $ 77,507 $ 79,392</t>
  </si>
  <si>
    <t>Summary of Cost Sharing Allocation</t>
  </si>
  <si>
    <t>The chart below summarizes the general agreement regarding cost sharing between Eisai and us for significant development activities under the Eisai Agreement. In addition, Eisai or we may from time to time conduct approved development of lorcaserin at such party’s own expense. Cost Sharing for Development with Eisai United States Rest of North and South America Remaining Territories BELVIQ - Pre-approval* Not Applicable General Eisai: 90%; Arena: 10% Certain stability work Eisai: 50%; Arena: 50% Up to a total of $100.0 million** - Eisai: 50%; Arena: 50% Thereafter, Eisai: 100% BELVIQ - Post-approval* General Eisai: 90%; Arena 10% Non-FDA required portion of CVOT Up to $80.0 million - Eisai: 50%; Arena: 50% Thereafter, Eisai: 100% Certain pediatric studies Eisai: 50%; Arena: 50% General Eisai: 90%; Arena: 10% Certain stability work Eisai: 50%; Arena: 50% Up to a total of $50.0 million - Eisai: 50%; Arena: 50% Thereafter, Eisai: 90%; Arena: 10% Lorcaserin products other than BELVIQ - Pre-approval Up to a total of $250.0 million (as reduced by up to $80.0 million for non-FDA required portion of CVOT)** - Eisai: 50%; Arena: 50% Lorcaserin products other than BELVIQ - Post-approval Up to a total of $100.0 million in the aggregate across all additional products - Eisai: 50%; Arena: 50% Thereafter, Eisai: 90%; Arena: 10% ______________________ * Development required by a regulatory authority, with the exception of the non-FDA required portions of the CVOT. ** Under the collaborative agreement, the amount for BELVIQ pre-approval in the Remaining Territories was decreased and the amount for lorcaserin products other than BELVIQ pre-approval was increased by such amount.</t>
  </si>
  <si>
    <t>Share-based Activity (Tables)</t>
  </si>
  <si>
    <t>Share Based Compensation Expense</t>
  </si>
  <si>
    <t>We recognized share-based compensation expense as follows, in thousands: Three months ended 2016 2015 Cost of product sales $ 20 $ 0 Research and development 1,763 2,056 General and administrative 1,026 1,777 Total share-based compensation expense $ 2,809 $ 3,833 Total share-based compensation expense capitalized into inventory $ 37 $ 62</t>
  </si>
  <si>
    <t>Summary of Stock Option Activity</t>
  </si>
  <si>
    <t>The following table summarizes our stock option activity during the three months ended March 31, 2016 , in thousands (except per share data): Options Weighted- Average Exercise Price Outstanding at January 1, 2016 16,407 $ 5.01 Granted 8,786 1.55 Exercised (26 ) 1.52 Forfeited/cancelled/expired (373 ) 12.63 Outstanding at March 31, 2016 24,794 $ 3.64</t>
  </si>
  <si>
    <t>Summary of Restricted Stock Unit Awards Activity</t>
  </si>
  <si>
    <t>The following table summarizes activity with respect to our time-based restricted stock unit awards, or RSUs, during the three months ended March 31, 2016 , in thousands (except per share data): RSUs Weighted- Average Grant-Date Fair Value Unvested at January 1, 2016 273 $ 4.67 Granted 0 Vested (70 ) 4.11 Forfeited/cancelled 0 Unvested at March 31, 2016 203 $ 4.87</t>
  </si>
  <si>
    <t>Concentrations of Credit Risk and Major Customers (Tables)</t>
  </si>
  <si>
    <t>Sales Revenue, Net</t>
  </si>
  <si>
    <t>Concentration Risk [Line Items]</t>
  </si>
  <si>
    <t>Percentages of Total Revenues</t>
  </si>
  <si>
    <t>Percentages of our total revenues are as follows: Three months ended 2016 2015 Eisai Agreement (See Note 6) 57.7 % 53.6 % Boehringer Ingelheim Agreement 13.6 % 0.0 % Ildong Agreement (See Note 7) 11.6 % 43.0 % Toll manufacturing agreements 10.4 % 2.8 % Axovant Agreement 6.0 % 0.0 % Other collaborative agreements 0.7 % 0.6 % Total percentage of revenues 100.0 % 100.0 %</t>
  </si>
  <si>
    <t>Net Loss Per Share (Tables)</t>
  </si>
  <si>
    <t>Potentially Dilutive Securities Excluded from Calculation of Diluted Net Income Loss Per Share</t>
  </si>
  <si>
    <t>The following table presents the weighted-average number of potentially dilutive securities that were excluded from our calculation of diluted net loss per share for the periods presented, in thousands: Three months ended 2016 2015 Stock options 19,091 15,949 RSUs and unvested restricted stock 314 512 Warrant 0 131 Total 19,405 16,592</t>
  </si>
  <si>
    <t>Fair Value Disclosures - Financial Assets and Liabilities Measured at Fair Value on Recurring Basis (Detail) - Fair Value Measurements, Recurring - USD ($) $ in Thousands</t>
  </si>
  <si>
    <t>Assets:</t>
  </si>
  <si>
    <t>Money market funds</t>
  </si>
  <si>
    <t>Quoted Prices in Active Markets (Level 1)</t>
  </si>
  <si>
    <t>Significant Other Observable Inputs (Level 2)</t>
  </si>
  <si>
    <t>Significant Unobservable Inputs (Level 3)</t>
  </si>
  <si>
    <t>Inventory - Components of Inventory (Detail) - USD ($) $ in Thousands</t>
  </si>
  <si>
    <t>Inventory [Line Items]</t>
  </si>
  <si>
    <t>Raw materials</t>
  </si>
  <si>
    <t>Work in process</t>
  </si>
  <si>
    <t>Arena GmbH</t>
  </si>
  <si>
    <t>Finished goods</t>
  </si>
  <si>
    <t>Land, Property and Equipment (Detail) - USD ($) $ in Thousands</t>
  </si>
  <si>
    <t>Cost</t>
  </si>
  <si>
    <t>Less accumulated depreciation and amortization</t>
  </si>
  <si>
    <t>Accounts Payable and Other Accrued Liabilities (Detail) - USD ($) $ in Thousands</t>
  </si>
  <si>
    <t>Accounts payable</t>
  </si>
  <si>
    <t>Accrued compensation</t>
  </si>
  <si>
    <t>Accrued workforce reduction expenses</t>
  </si>
  <si>
    <t>Other accrued liabilities</t>
  </si>
  <si>
    <t>Total accounts payable and other accrued liabilities</t>
  </si>
  <si>
    <t>Marketing and Supply Agreement with Eisai - Additional Information (Detail) - USD ($)</t>
  </si>
  <si>
    <t>1 Months Ended</t>
  </si>
  <si>
    <t>69 Months Ended</t>
  </si>
  <si>
    <t>Nov. 30, 2013</t>
  </si>
  <si>
    <t>May. 31, 2012</t>
  </si>
  <si>
    <t>Jul. 31, 2010</t>
  </si>
  <si>
    <t>UNITED STATES | Eisai</t>
  </si>
  <si>
    <t>Purchase price range minimum</t>
  </si>
  <si>
    <t>31.50%</t>
  </si>
  <si>
    <t>Non US Territories Other Than Europe, China and Japan | Eisai</t>
  </si>
  <si>
    <t>30.75%</t>
  </si>
  <si>
    <t>Europe, China and Japan | Eisai</t>
  </si>
  <si>
    <t>27.50%</t>
  </si>
  <si>
    <t>Original Agreement</t>
  </si>
  <si>
    <t>Collaborative agreement initiation date</t>
  </si>
  <si>
    <t>2010-07</t>
  </si>
  <si>
    <t>Collaborative agreement upfront payments</t>
  </si>
  <si>
    <t>Collaborative agreement, revenue recognition period</t>
  </si>
  <si>
    <t>16 years</t>
  </si>
  <si>
    <t>Eisai First Amended Agreement</t>
  </si>
  <si>
    <t>2012-05</t>
  </si>
  <si>
    <t>15 years</t>
  </si>
  <si>
    <t>Eisai Second Amended Agreement</t>
  </si>
  <si>
    <t>2013-11</t>
  </si>
  <si>
    <t>Recognized milestone revenue</t>
  </si>
  <si>
    <t>Additional milestone payments on achievement</t>
  </si>
  <si>
    <t>Aggregate one-time purchase price adjustments</t>
  </si>
  <si>
    <t>Eisai Second Amended Agreement | All Territories</t>
  </si>
  <si>
    <t>First annual net sales threshold to earn purchase price adjustments in all territories</t>
  </si>
  <si>
    <t>Last annual net sales threshold to earn purchase price adjustments in all territories</t>
  </si>
  <si>
    <t>Portion of purchase price adjustment payments</t>
  </si>
  <si>
    <t>Annual net sales threshold to earn portion of purchase price adjustments in all territories</t>
  </si>
  <si>
    <t>Eisai Second Amended Agreement | All Non-US territories</t>
  </si>
  <si>
    <t>Additional one-time purchase price adjustment payments</t>
  </si>
  <si>
    <t>Marketing and Supply Agreement with Eisai - Revenues Recognized under Collaboration with Eisai (Detail) - USD ($) $ in Thousands</t>
  </si>
  <si>
    <t>Amortization of upfront payments</t>
  </si>
  <si>
    <t>Subtotal other Eisai collaborative revenue</t>
  </si>
  <si>
    <t>Eisai | Research and development</t>
  </si>
  <si>
    <t>Reimbursement of expenses</t>
  </si>
  <si>
    <t>Eisai | Patent and trademark expenses</t>
  </si>
  <si>
    <t>Marketing and Supply Agreement with Eisai - Deferred Revenues under Collaboration with Eisai (Detail) - USD ($) $ in Thousands</t>
  </si>
  <si>
    <t>Deferred Revenue Arrangement [Line Items]</t>
  </si>
  <si>
    <t>Less current portion</t>
  </si>
  <si>
    <t>Total deferred revenues</t>
  </si>
  <si>
    <t>Eisai | Upfront payments</t>
  </si>
  <si>
    <t>Eisai | Net product sales</t>
  </si>
  <si>
    <t>Marketing and Supply Agreement with Eisai - Summary of Cost Sharing Allocation (Detail)</t>
  </si>
  <si>
    <t>Mar. 31, 2016USD ($)</t>
  </si>
  <si>
    <t>Belviq Product Pre Approval Up To One Hundred Million Dollars | Territories Outside of North and South America | Arena GmbH</t>
  </si>
  <si>
    <t>Aggregate expense cap on equal split of development expenses</t>
  </si>
  <si>
    <t>Portion of expenses</t>
  </si>
  <si>
    <t>50.00%</t>
  </si>
  <si>
    <t>Belviq Product Pre Approval Up To One Hundred Million Dollars | Territories Outside of North and South America | Eisai</t>
  </si>
  <si>
    <t>Belviq Product Pre Approval More Than One Hundred Million Dollars | Territories Outside of North and South America | Eisai</t>
  </si>
  <si>
    <t>100.00%</t>
  </si>
  <si>
    <t>Belviq Product Post Approval Up To Fifty Million Dollars | Territories Outside of North and South America | Arena GmbH</t>
  </si>
  <si>
    <t>Belviq Product Post Approval Up To Fifty Million Dollars | Territories Outside of North and South America | Eisai</t>
  </si>
  <si>
    <t>Belviq Product Post Approval More Than Fifty Million Dollars | Territories Outside of North and South America | Arena GmbH</t>
  </si>
  <si>
    <t>10.00%</t>
  </si>
  <si>
    <t>Belviq Product Post Approval More Than Fifty Million Dollars | Territories Outside of North and South America | Eisai</t>
  </si>
  <si>
    <t>90.00%</t>
  </si>
  <si>
    <t>Belviq Product Pre Approval | Non-US Territories in North and South America | Arena GmbH</t>
  </si>
  <si>
    <t>Belviq Product Pre Approval | Non-US Territories in North and South America | Eisai</t>
  </si>
  <si>
    <t>Belviq Product Pre Approval Certain Stability Work | Non-US Territories in North and South America | Arena GmbH</t>
  </si>
  <si>
    <t>Belviq Product Pre Approval Certain Stability Work | Non-US Territories in North and South America | Eisai</t>
  </si>
  <si>
    <t>Belviq Product Post Approval | Non-US Territories in North and South America | Arena GmbH</t>
  </si>
  <si>
    <t>Belviq Product Post Approval | Non-US Territories in North and South America | Eisai</t>
  </si>
  <si>
    <t>Belviq Product Post Approval | UNITED STATES | Arena GmbH</t>
  </si>
  <si>
    <t>Belviq Product Post Approval | UNITED STATES | Eisai</t>
  </si>
  <si>
    <t>Belviq Product Post Approval Certain Stability Work | Non-US Territories in North and South America | Arena GmbH</t>
  </si>
  <si>
    <t>Belviq Product Post Approval Certain Stability Work | Non-US Territories in North and South America | Eisai</t>
  </si>
  <si>
    <t>Belviq Product Post Approval Certain Pediatric Studies | UNITED STATES | Arena GmbH</t>
  </si>
  <si>
    <t>Belviq Product Post Approval Certain Pediatric Studies | UNITED STATES | Eisai</t>
  </si>
  <si>
    <t>Belviq Product Post Approval Non Fda Required Portion Of Cardiovascular Outcomes Trial Up To Eighty Million Dollars | UNITED STATES | Arena GmbH</t>
  </si>
  <si>
    <t>Belviq Product Post Approval Non Fda Required Portion Of Cardiovascular Outcomes Trial Up To Eighty Million Dollars | UNITED STATES | Eisai</t>
  </si>
  <si>
    <t>Belviq Product Post Approval Non Fda Required Portion Of Cardiovascular Outcomes Trial More Than Eighty Million Dollars | UNITED STATES | Eisai</t>
  </si>
  <si>
    <t>Lorcaserin Product Other Than Belviq Pre Approval | Arena GmbH</t>
  </si>
  <si>
    <t>Lorcaserin Product Other Than Belviq Pre Approval | Arena GmbH | Maximum</t>
  </si>
  <si>
    <t>Lorcaserin Product Other Than Belviq Pre Approval | Eisai</t>
  </si>
  <si>
    <t>Lorcaserin Product Other Than Belviq Post Approval Up To One Hundred Million Dollars | Arena GmbH</t>
  </si>
  <si>
    <t>Lorcaserin Product Other Than Belviq Post Approval Up To One Hundred Million Dollars | Eisai</t>
  </si>
  <si>
    <t>Lorcaserin Product Other Than Belviq Post Approval More Than One Hundred Million Dollars | Arena GmbH</t>
  </si>
  <si>
    <t>Lorcaserin Product Other Than Belviq Post Approval More Than One Hundred Million Dollars | Eisai</t>
  </si>
  <si>
    <t>Marketing and Supply Agreement with Ildong (Detail) - USD ($)</t>
  </si>
  <si>
    <t>Nov. 30, 2012</t>
  </si>
  <si>
    <t>14 years</t>
  </si>
  <si>
    <t>Milestone payment</t>
  </si>
  <si>
    <t>35.00%</t>
  </si>
  <si>
    <t>Purchase price range maximum</t>
  </si>
  <si>
    <t>45.00%</t>
  </si>
  <si>
    <t>Annual net product sales threshold for maximum purchase price</t>
  </si>
  <si>
    <t>Share-based Activity - Share Based Compensation Expense (Detail) - USD ($) $ in Thousands</t>
  </si>
  <si>
    <t>Share-based Compensation Arrangement by Share-based Payment Award [Line Items]</t>
  </si>
  <si>
    <t>Share-based compensation expense</t>
  </si>
  <si>
    <t>Total share-based compensation expense capitalized into inventory</t>
  </si>
  <si>
    <t>Share-based Activity - Summary of Stock Option Activity (Detail) - Stock options shares in Thousands</t>
  </si>
  <si>
    <t>Mar. 31, 2016$ / sharesshares</t>
  </si>
  <si>
    <t>Number of stock options</t>
  </si>
  <si>
    <t>Outstanding at January 1, 2016 | shares</t>
  </si>
  <si>
    <t>Granted | shares</t>
  </si>
  <si>
    <t>Exercised | shares</t>
  </si>
  <si>
    <t>Forfeited/cancelled/expired | shares</t>
  </si>
  <si>
    <t>Outstanding at March 31, 2016 | shares</t>
  </si>
  <si>
    <t>Weighted- Average Exercise Price</t>
  </si>
  <si>
    <t>Outstanding at January 1, 2016 | $ / shares</t>
  </si>
  <si>
    <t>Granted | $ / shares</t>
  </si>
  <si>
    <t>Exercised | $ / shares</t>
  </si>
  <si>
    <t>Forfeited/cancelled/expired | $ / shares</t>
  </si>
  <si>
    <t>Outstanding at March 31, 2016 | $ / shares</t>
  </si>
  <si>
    <t>Share-based Activity - Summary of Restricted Stock Unit Awards Activity (Detail) - Restricted Stock Units (RSU) shares in Thousands</t>
  </si>
  <si>
    <t>Number of Restricted Stock Units</t>
  </si>
  <si>
    <t>Unvested at January 1, 2016</t>
  </si>
  <si>
    <t>Granted</t>
  </si>
  <si>
    <t>Vested</t>
  </si>
  <si>
    <t>Forfeited/cancelled</t>
  </si>
  <si>
    <t>Unvested at March 31, 2016</t>
  </si>
  <si>
    <t>Weighted- Average Grant-Date Fair Value</t>
  </si>
  <si>
    <t>Unvested at January 1, 2016 | $ / shares</t>
  </si>
  <si>
    <t>Vested | $ / shares</t>
  </si>
  <si>
    <t>Unvested at March 31, 2016 | $ / shares</t>
  </si>
  <si>
    <t>Share-based Activity - Additional Information (Detail) - Performance restricted stock units</t>
  </si>
  <si>
    <t>Mar. 31, 2013shares</t>
  </si>
  <si>
    <t>Stockholders Equity [Line Items]</t>
  </si>
  <si>
    <t>Performance period</t>
  </si>
  <si>
    <t>3 years</t>
  </si>
  <si>
    <t>Units granted (shares)</t>
  </si>
  <si>
    <t>Concentrations of Credit Risk and Major Customers - Percentages of Total Revenues (Detail) - Sales Revenue, Net</t>
  </si>
  <si>
    <t>Percentage of revenues</t>
  </si>
  <si>
    <t>Eisai Agreement</t>
  </si>
  <si>
    <t>57.70%</t>
  </si>
  <si>
    <t>53.60%</t>
  </si>
  <si>
    <t>Boehringer Ingelheim Agreement</t>
  </si>
  <si>
    <t>13.60%</t>
  </si>
  <si>
    <t>0.00%</t>
  </si>
  <si>
    <t>Ildong Agreement</t>
  </si>
  <si>
    <t>11.60%</t>
  </si>
  <si>
    <t>43.00%</t>
  </si>
  <si>
    <t>Toll manufacturing agreements</t>
  </si>
  <si>
    <t>10.40%</t>
  </si>
  <si>
    <t>2.80%</t>
  </si>
  <si>
    <t>Axovant Agreement</t>
  </si>
  <si>
    <t>6.00%</t>
  </si>
  <si>
    <t>Other collaborative agreements</t>
  </si>
  <si>
    <t>0.70%</t>
  </si>
  <si>
    <t>0.60%</t>
  </si>
  <si>
    <t>Net Loss Per Share - Potentially Dilutive Securities Excluded From Calculation of Diluted Net Loss Per Share (Detail) - shares shares in Thousands</t>
  </si>
  <si>
    <t>Antidilutive Securities Excluded from Computation of Earnings Per Share [Line Items]</t>
  </si>
  <si>
    <t>Total antidilutive securities excluded from calculation of diluted net loss per share (shares)</t>
  </si>
  <si>
    <t>Stock options</t>
  </si>
  <si>
    <t>RSUs and unvested restricted stock</t>
  </si>
  <si>
    <t>Warrant</t>
  </si>
  <si>
    <t>Restructuring Charges (Details) $ in Thousands</t>
  </si>
  <si>
    <t>6 Months Ended</t>
  </si>
  <si>
    <t>Nov. 30, 2015employee</t>
  </si>
  <si>
    <t>Oct. 31, 2015employee</t>
  </si>
  <si>
    <t>Dec. 31, 2015USD ($)</t>
  </si>
  <si>
    <t>Restructuring Cost and Reserve [Line Items]</t>
  </si>
  <si>
    <t>Restructuring charges</t>
  </si>
  <si>
    <t>Payments</t>
  </si>
  <si>
    <t>Accrual</t>
  </si>
  <si>
    <t>UNITED STATES</t>
  </si>
  <si>
    <t>Positions to be eliminated</t>
  </si>
  <si>
    <t>Number of positions to be eliminated | employee</t>
  </si>
  <si>
    <t>SWITZERLAND</t>
  </si>
  <si>
    <t>17.00%</t>
  </si>
  <si>
    <t>Subsequent Events (Details) - Long Term Incentive Plan Twenty Thirteen, As Amended - Subsequent Event</t>
  </si>
  <si>
    <t>May. 06, 2016shares</t>
  </si>
  <si>
    <t>Subsequent Event [Line Items]</t>
  </si>
  <si>
    <t>Options granted (shares)</t>
  </si>
  <si>
    <t>Additional shares authorized (shares)</t>
  </si>
  <si>
    <t>Term</t>
  </si>
  <si>
    <t>7 years</t>
  </si>
  <si>
    <t>Vesting period</t>
  </si>
  <si>
    <t>4 years</t>
  </si>
  <si>
    <t>Vesting percentage</t>
  </si>
  <si>
    <t>25.00%</t>
  </si>
  <si>
    <t>Cliff Vesting After One Year</t>
  </si>
  <si>
    <t>1 year</t>
  </si>
  <si>
    <t>Quarterly Vesting Years Two Through Fou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08070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243044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4" r="A3" t="s">
        <v>86</v>
      </c>
    </row>
    <row r="4" spans="1:2">
      <c s="3" r="A4" t="s">
        <v>128</v>
      </c>
    </row>
    <row r="5" spans="1:2">
      <c s="4" r="A5" t="s">
        <v>129</v>
      </c>
      <c s="4" r="B5"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4" r="A3" t="s">
        <v>132</v>
      </c>
    </row>
    <row r="4" spans="1:2">
      <c s="3" r="A4" t="s">
        <v>128</v>
      </c>
    </row>
    <row r="5" spans="1:2">
      <c s="4" r="A5" t="s">
        <v>129</v>
      </c>
      <c s="4" r="B5"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r="1" spans="1:2">
      <c s="1" r="A1" t="s">
        <v>152</v>
      </c>
      <c s="2" r="B1" t="s">
        <v>1</v>
      </c>
    </row>
    <row r="2" spans="1:2">
      <c s="2" r="B2" t="s">
        <v>2</v>
      </c>
    </row>
    <row r="3" spans="1:2">
      <c s="3" r="A3" t="s">
        <v>114</v>
      </c>
    </row>
    <row r="4" spans="1:2">
      <c s="4" r="A4" t="s">
        <v>113</v>
      </c>
      <c s="4" r="B4" t="s">
        <v>153</v>
      </c>
    </row>
    <row r="5" spans="1:2">
      <c s="4" r="A5" t="s">
        <v>154</v>
      </c>
      <c s="4" r="B5" t="s">
        <v>155</v>
      </c>
    </row>
    <row r="6" spans="1:2">
      <c s="4" r="A6" t="s">
        <v>156</v>
      </c>
      <c s="4" r="B6" t="s">
        <v>157</v>
      </c>
    </row>
    <row r="7" spans="1:2">
      <c s="4" r="A7" t="s">
        <v>158</v>
      </c>
      <c s="4" r="B7" t="s">
        <v>159</v>
      </c>
    </row>
    <row r="8" spans="1:2">
      <c s="4" r="A8" t="s">
        <v>160</v>
      </c>
      <c s="4" r="B8" t="s">
        <v>161</v>
      </c>
    </row>
    <row r="9" spans="1:2">
      <c s="4" r="A9" t="s">
        <v>140</v>
      </c>
      <c s="4" r="B9"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63</v>
      </c>
      <c s="2" r="B1" t="s">
        <v>1</v>
      </c>
    </row>
    <row r="2" spans="1:2">
      <c s="2" r="B2" t="s">
        <v>2</v>
      </c>
    </row>
    <row r="3" spans="1:2">
      <c s="3" r="A3" t="s">
        <v>117</v>
      </c>
    </row>
    <row r="4" spans="1:2">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r="1" spans="1:4">
      <c s="1" r="A1" t="s">
        <v>24</v>
      </c>
      <c s="2" r="B1" t="s">
        <v>2</v>
      </c>
      <c s="2" r="C1" t="s">
        <v>25</v>
      </c>
      <c s="2" r="D1" t="s">
        <v>26</v>
      </c>
    </row>
    <row r="2" spans="1:4">
      <c s="3" r="A2" t="s">
        <v>27</v>
      </c>
      <c r="C2" t="n"/>
    </row>
    <row r="3" spans="1:4">
      <c s="4" r="A3" t="s">
        <v>28</v>
      </c>
      <c s="7" r="B3" t="n">
        <v>139533</v>
      </c>
      <c s="7" r="C3" t="n">
        <v>156184</v>
      </c>
    </row>
    <row r="4" spans="1:4">
      <c s="4" r="A4" t="s">
        <v>29</v>
      </c>
      <c s="6" r="B4" t="n">
        <v>6166</v>
      </c>
      <c s="6" r="C4" t="n">
        <v>4934</v>
      </c>
    </row>
    <row r="5" spans="1:4">
      <c s="4" r="A5" t="s">
        <v>30</v>
      </c>
      <c s="6" r="B5" t="n">
        <v>9054</v>
      </c>
      <c s="6" r="C5" t="n">
        <v>9502</v>
      </c>
    </row>
    <row r="6" spans="1:4">
      <c s="4" r="A6" t="s">
        <v>31</v>
      </c>
      <c s="6" r="B6" t="n">
        <v>5362</v>
      </c>
      <c s="6" r="C6" t="n">
        <v>4218</v>
      </c>
    </row>
    <row r="7" spans="1:4">
      <c s="4" r="A7" t="s">
        <v>32</v>
      </c>
      <c s="6" r="B7" t="n">
        <v>160115</v>
      </c>
      <c s="6" r="C7" t="n">
        <v>174838</v>
      </c>
    </row>
    <row r="8" spans="1:4">
      <c s="4" r="A8" t="s">
        <v>33</v>
      </c>
      <c s="6" r="B8" t="n">
        <v>71003</v>
      </c>
      <c s="6" r="C8" t="n">
        <v>71828</v>
      </c>
    </row>
    <row r="9" spans="1:4">
      <c s="4" r="A9" t="s">
        <v>34</v>
      </c>
      <c s="6" r="B9" t="n">
        <v>7945</v>
      </c>
      <c s="6" r="C9" t="n">
        <v>7775</v>
      </c>
    </row>
    <row r="10" spans="1:4">
      <c s="4" r="A10" t="s">
        <v>35</v>
      </c>
      <c s="6" r="B10" t="n">
        <v>2301</v>
      </c>
      <c s="6" r="C10" t="n">
        <v>2351</v>
      </c>
    </row>
    <row r="11" spans="1:4">
      <c s="4" r="A11" t="s">
        <v>36</v>
      </c>
      <c s="6" r="B11" t="n">
        <v>241364</v>
      </c>
      <c s="6" r="C11" t="n">
        <v>256792</v>
      </c>
    </row>
    <row r="12" spans="1:4">
      <c s="3" r="A12" t="s">
        <v>37</v>
      </c>
      <c r="C12" t="n"/>
    </row>
    <row r="13" spans="1:4">
      <c s="4" r="A13" t="s">
        <v>38</v>
      </c>
      <c s="6" r="B13" t="n">
        <v>8190</v>
      </c>
      <c s="6" r="C13" t="n">
        <v>10127</v>
      </c>
    </row>
    <row r="14" spans="1:4">
      <c s="4" r="A14" t="s">
        <v>39</v>
      </c>
      <c s="6" r="B14" t="n">
        <v>3349</v>
      </c>
      <c s="6" r="C14" t="n">
        <v>3286</v>
      </c>
    </row>
    <row r="15" spans="1:4">
      <c s="4" r="A15" t="s">
        <v>40</v>
      </c>
      <c s="6" r="B15" t="n">
        <v>13583</v>
      </c>
      <c s="6" r="C15" t="n">
        <v>12080</v>
      </c>
    </row>
    <row r="16" spans="1:4">
      <c s="4" r="A16" t="s">
        <v>41</v>
      </c>
      <c s="6" r="B16" t="n">
        <v>22243</v>
      </c>
      <c s="6" r="C16" t="n">
        <v>21425</v>
      </c>
    </row>
    <row r="17" spans="1:4">
      <c s="4" r="A17" t="s">
        <v>42</v>
      </c>
      <c s="6" r="B17" t="n">
        <v>3108</v>
      </c>
      <c s="6" r="C17" t="n">
        <v>2978</v>
      </c>
    </row>
    <row r="18" spans="1:4">
      <c s="4" r="A18" t="s">
        <v>43</v>
      </c>
      <c s="6" r="B18" t="n">
        <v>50473</v>
      </c>
      <c s="6" r="C18" t="n">
        <v>49896</v>
      </c>
    </row>
    <row r="19" spans="1:4">
      <c s="4" r="A19" t="s">
        <v>44</v>
      </c>
      <c s="6" r="B19" t="n">
        <v>494</v>
      </c>
      <c s="6" r="C19" t="n">
        <v>470</v>
      </c>
    </row>
    <row r="20" spans="1:4">
      <c s="4" r="A20" t="s">
        <v>45</v>
      </c>
      <c s="6" r="B20" t="n">
        <v>88389</v>
      </c>
      <c s="6" r="C20" t="n">
        <v>87617</v>
      </c>
    </row>
    <row r="21" spans="1:4">
      <c s="4" r="A21" t="s">
        <v>46</v>
      </c>
      <c s="7" r="B21" t="n">
        <v>64450</v>
      </c>
      <c s="7" r="C21" t="n">
        <v>65267</v>
      </c>
    </row>
    <row r="22" spans="1:4">
      <c s="4" r="A22" t="s">
        <v>47</v>
      </c>
      <c s="4" r="B22" t="s">
        <v>48</v>
      </c>
      <c s="4" r="C22" t="s">
        <v>48</v>
      </c>
    </row>
    <row r="23" spans="1:4">
      <c s="3" r="A23" t="s">
        <v>49</v>
      </c>
      <c r="C23" t="n"/>
    </row>
    <row r="24" spans="1:4">
      <c s="4" r="A24" t="s">
        <v>50</v>
      </c>
      <c s="7" r="B24" t="n">
        <v>24</v>
      </c>
      <c s="7" r="C24" t="n">
        <v>24</v>
      </c>
    </row>
    <row r="25" spans="1:4">
      <c s="4" r="A25" t="s">
        <v>51</v>
      </c>
      <c s="6" r="B25" t="n">
        <v>1433890</v>
      </c>
      <c s="6" r="C25" t="n">
        <v>1430917</v>
      </c>
    </row>
    <row r="26" spans="1:4">
      <c s="4" r="A26" t="s">
        <v>52</v>
      </c>
      <c s="6" r="B26" t="n">
        <v>1412</v>
      </c>
      <c s="6" r="C26" t="n">
        <v>-1179</v>
      </c>
    </row>
    <row r="27" spans="1:4">
      <c s="4" r="A27" t="s">
        <v>53</v>
      </c>
      <c s="6" r="B27" t="n">
        <v>-1397768</v>
      </c>
      <c s="6" r="C27" t="n">
        <v>-1376220</v>
      </c>
    </row>
    <row r="28" spans="1:4">
      <c s="4" r="A28" t="s">
        <v>54</v>
      </c>
      <c s="6" r="B28" t="n">
        <v>37558</v>
      </c>
      <c s="6" r="C28" t="n">
        <v>53542</v>
      </c>
    </row>
    <row r="29" spans="1:4">
      <c s="4" r="A29" t="s">
        <v>55</v>
      </c>
      <c s="7" r="B29" t="n">
        <v>241364</v>
      </c>
      <c s="7" r="C29" t="n">
        <v>256792</v>
      </c>
    </row>
    <row r="30" spans="1:4">
      <c r="A30" t="n"/>
    </row>
    <row r="31" spans="1:4">
      <c s="4" r="A31" t="s">
        <v>26</v>
      </c>
      <c s="4" r="B31" t="s">
        <v>56</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6</v>
      </c>
      <c s="2" r="B1" t="s">
        <v>1</v>
      </c>
    </row>
    <row r="2" spans="1:2">
      <c s="2" r="B2" t="s">
        <v>2</v>
      </c>
    </row>
    <row r="3" spans="1:2">
      <c s="3" r="A3" t="s">
        <v>119</v>
      </c>
    </row>
    <row r="4" spans="1:2">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9</v>
      </c>
      <c s="2" r="B1" t="s">
        <v>1</v>
      </c>
    </row>
    <row r="2" spans="1:2">
      <c s="2" r="B2" t="s">
        <v>2</v>
      </c>
    </row>
    <row r="3" spans="1:2">
      <c s="3" r="A3" t="s">
        <v>122</v>
      </c>
    </row>
    <row r="4" spans="1:2">
      <c s="4" r="A4" t="s">
        <v>121</v>
      </c>
      <c s="4" r="B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1</v>
      </c>
      <c s="2" r="B1" t="s">
        <v>1</v>
      </c>
    </row>
    <row r="2" spans="1:2">
      <c s="2" r="B2" t="s">
        <v>2</v>
      </c>
    </row>
    <row r="3" spans="1:2">
      <c s="3" r="A3" t="s">
        <v>125</v>
      </c>
    </row>
    <row r="4" spans="1:2">
      <c s="4" r="A4" t="s">
        <v>124</v>
      </c>
      <c s="4" r="B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28</v>
      </c>
    </row>
    <row r="4" spans="1:2">
      <c s="4" r="A4" t="s">
        <v>174</v>
      </c>
      <c s="4" r="B4" t="s">
        <v>175</v>
      </c>
    </row>
    <row r="5" spans="1:2">
      <c s="4" r="A5" t="s">
        <v>176</v>
      </c>
      <c s="4" r="B5" t="s">
        <v>177</v>
      </c>
    </row>
    <row r="6" spans="1:2">
      <c s="4" r="A6" t="s">
        <v>178</v>
      </c>
      <c s="4" r="B6"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35</v>
      </c>
    </row>
    <row r="4" spans="1:2">
      <c s="4" r="A4" t="s">
        <v>181</v>
      </c>
      <c s="4" r="B4" t="s">
        <v>182</v>
      </c>
    </row>
    <row r="5" spans="1:2">
      <c s="4" r="A5" t="s">
        <v>183</v>
      </c>
      <c s="4" r="B5" t="s">
        <v>184</v>
      </c>
    </row>
    <row r="6" spans="1:2">
      <c s="4" r="A6" t="s">
        <v>185</v>
      </c>
      <c s="4" r="B6"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87</v>
      </c>
      <c s="2" r="B1" t="s">
        <v>1</v>
      </c>
    </row>
    <row r="2" spans="1:2">
      <c s="2" r="B2" t="s">
        <v>2</v>
      </c>
    </row>
    <row r="3" spans="1:2">
      <c s="4" r="A3" t="s">
        <v>188</v>
      </c>
    </row>
    <row r="4" spans="1:2">
      <c s="3" r="A4" t="s">
        <v>189</v>
      </c>
    </row>
    <row r="5" spans="1:2">
      <c s="4" r="A5" t="s">
        <v>190</v>
      </c>
      <c s="4" r="B5"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41</v>
      </c>
    </row>
    <row r="4" spans="1:2">
      <c s="4" r="A4" t="s">
        <v>193</v>
      </c>
      <c s="4" r="B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5</v>
      </c>
      <c s="2" r="B1" t="s">
        <v>2</v>
      </c>
      <c s="2" r="C1" t="s">
        <v>25</v>
      </c>
    </row>
    <row r="2" spans="1:3">
      <c s="3" r="A2" t="s">
        <v>196</v>
      </c>
    </row>
    <row r="3" spans="1:3">
      <c s="4" r="A3" t="s">
        <v>197</v>
      </c>
      <c s="7" r="B3" t="n">
        <v>98168</v>
      </c>
      <c s="7" r="C3" t="n">
        <v>113080</v>
      </c>
    </row>
    <row r="4" spans="1:3">
      <c s="4" r="A4" t="s">
        <v>198</v>
      </c>
    </row>
    <row r="5" spans="1:3">
      <c s="3" r="A5" t="s">
        <v>196</v>
      </c>
    </row>
    <row r="6" spans="1:3">
      <c s="4" r="A6" t="s">
        <v>197</v>
      </c>
      <c s="6" r="B6" t="n">
        <v>98168</v>
      </c>
      <c s="6" r="C6" t="n">
        <v>113080</v>
      </c>
    </row>
    <row r="7" spans="1:3">
      <c s="4" r="A7" t="s">
        <v>199</v>
      </c>
    </row>
    <row r="8" spans="1:3">
      <c s="3" r="A8" t="s">
        <v>196</v>
      </c>
    </row>
    <row r="9" spans="1:3">
      <c s="4" r="A9" t="s">
        <v>197</v>
      </c>
      <c s="6" r="B9" t="n">
        <v>0</v>
      </c>
      <c s="6" r="C9" t="n">
        <v>0</v>
      </c>
    </row>
    <row r="10" spans="1:3">
      <c s="4" r="A10" t="s">
        <v>200</v>
      </c>
    </row>
    <row r="11" spans="1:3">
      <c s="3" r="A11" t="s">
        <v>196</v>
      </c>
    </row>
    <row r="12" spans="1:3">
      <c s="4" r="A12" t="s">
        <v>197</v>
      </c>
      <c s="7" r="B12" t="n">
        <v>0</v>
      </c>
      <c s="7" r="C12"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s>
  <sheetData>
    <row r="1" spans="1:4">
      <c s="1" r="A1" t="s">
        <v>201</v>
      </c>
      <c s="2" r="B1" t="s">
        <v>2</v>
      </c>
      <c s="2" r="C1" t="s">
        <v>25</v>
      </c>
    </row>
    <row r="2" spans="1:4">
      <c s="3" r="A2" t="s">
        <v>202</v>
      </c>
    </row>
    <row r="3" spans="1:4">
      <c s="4" r="A3" t="s">
        <v>203</v>
      </c>
      <c s="7" r="B3" t="n">
        <v>2724</v>
      </c>
      <c s="7" r="C3" t="n">
        <v>2487</v>
      </c>
    </row>
    <row r="4" spans="1:4">
      <c s="4" r="A4" t="s">
        <v>204</v>
      </c>
      <c s="6" r="B4" t="n">
        <v>2977</v>
      </c>
      <c s="6" r="C4" t="n">
        <v>2781</v>
      </c>
    </row>
    <row r="5" spans="1:4">
      <c s="4" r="A5" t="s">
        <v>30</v>
      </c>
      <c s="6" r="B5" t="n">
        <v>9054</v>
      </c>
      <c s="6" r="C5" t="n">
        <v>9502</v>
      </c>
      <c s="4" r="D5" t="s">
        <v>26</v>
      </c>
    </row>
    <row r="6" spans="1:4">
      <c s="4" r="A6" t="s">
        <v>205</v>
      </c>
    </row>
    <row r="7" spans="1:4">
      <c s="3" r="A7" t="s">
        <v>202</v>
      </c>
    </row>
    <row r="8" spans="1:4">
      <c s="4" r="A8" t="s">
        <v>206</v>
      </c>
      <c s="6" r="B8" t="n">
        <v>0</v>
      </c>
      <c s="6" r="C8" t="n">
        <v>165</v>
      </c>
    </row>
    <row r="9" spans="1:4">
      <c s="4" r="A9" t="s">
        <v>86</v>
      </c>
    </row>
    <row r="10" spans="1:4">
      <c s="3" r="A10" t="s">
        <v>202</v>
      </c>
    </row>
    <row r="11" spans="1:4">
      <c s="4" r="A11" t="s">
        <v>206</v>
      </c>
      <c s="6" r="B11" t="n">
        <v>2720</v>
      </c>
      <c s="6" r="C11" t="n">
        <v>3309</v>
      </c>
    </row>
    <row r="12" spans="1:4">
      <c s="4" r="A12" t="s">
        <v>132</v>
      </c>
    </row>
    <row r="13" spans="1:4">
      <c s="3" r="A13" t="s">
        <v>202</v>
      </c>
    </row>
    <row r="14" spans="1:4">
      <c s="4" r="A14" t="s">
        <v>206</v>
      </c>
      <c s="7" r="B14" t="n">
        <v>633</v>
      </c>
      <c s="7" r="C14" t="n">
        <v>760</v>
      </c>
    </row>
    <row r="15" spans="1:4">
      <c r="A15" t="n"/>
    </row>
    <row r="16" spans="1:4">
      <c s="4" r="A16" t="s">
        <v>26</v>
      </c>
      <c s="4" r="B16" t="s">
        <v>56</v>
      </c>
    </row>
  </sheetData>
  <mergeCells count="3">
    <mergeCell ref="C1:D1"/>
    <mergeCell ref="A15:D15"/>
    <mergeCell ref="B16:D1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r="1" spans="1:4">
      <c s="1" r="A1" t="s">
        <v>207</v>
      </c>
      <c s="2" r="B1" t="s">
        <v>2</v>
      </c>
      <c s="2" r="C1" t="s">
        <v>25</v>
      </c>
    </row>
    <row r="2" spans="1:4">
      <c s="3" r="A2" t="s">
        <v>122</v>
      </c>
    </row>
    <row r="3" spans="1:4">
      <c s="4" r="A3" t="s">
        <v>208</v>
      </c>
      <c s="7" r="B3" t="n">
        <v>172002</v>
      </c>
      <c s="7" r="C3" t="n">
        <v>172729</v>
      </c>
    </row>
    <row r="4" spans="1:4">
      <c s="4" r="A4" t="s">
        <v>209</v>
      </c>
      <c s="6" r="B4" t="n">
        <v>-100999</v>
      </c>
      <c s="6" r="C4" t="n">
        <v>-100901</v>
      </c>
    </row>
    <row r="5" spans="1:4">
      <c s="4" r="A5" t="s">
        <v>33</v>
      </c>
      <c s="7" r="B5" t="n">
        <v>71003</v>
      </c>
      <c s="7" r="C5" t="n">
        <v>71828</v>
      </c>
      <c s="4" r="D5" t="s">
        <v>26</v>
      </c>
    </row>
    <row r="6" spans="1:4">
      <c r="A6" t="n"/>
    </row>
    <row r="7" spans="1:4">
      <c s="4" r="A7" t="s">
        <v>26</v>
      </c>
      <c s="4" r="B7" t="s">
        <v>56</v>
      </c>
    </row>
  </sheetData>
  <mergeCells count="3">
    <mergeCell ref="C1:D1"/>
    <mergeCell ref="A6:D6"/>
    <mergeCell ref="B7:D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v>
      </c>
      <c s="2" r="B1" t="s">
        <v>1</v>
      </c>
    </row>
    <row r="2" spans="1:3">
      <c s="2" r="B2" t="s">
        <v>2</v>
      </c>
      <c s="2" r="C2" t="s">
        <v>58</v>
      </c>
    </row>
    <row r="3" spans="1:3">
      <c s="3" r="A3" t="s">
        <v>59</v>
      </c>
    </row>
    <row r="4" spans="1:3">
      <c s="4" r="A4" t="s">
        <v>60</v>
      </c>
      <c s="7" r="B4" t="n">
        <v>3518</v>
      </c>
      <c s="7" r="C4" t="n">
        <v>6618</v>
      </c>
    </row>
    <row r="5" spans="1:3">
      <c s="4" r="A5" t="s">
        <v>61</v>
      </c>
      <c s="6" r="B5" t="n">
        <v>1023</v>
      </c>
      <c s="6" r="C5" t="n">
        <v>346</v>
      </c>
    </row>
    <row r="6" spans="1:3">
      <c s="4" r="A6" t="s">
        <v>62</v>
      </c>
      <c s="6" r="B6" t="n">
        <v>9847</v>
      </c>
      <c s="6" r="C6" t="n">
        <v>12256</v>
      </c>
    </row>
    <row r="7" spans="1:3">
      <c s="3" r="A7" t="s">
        <v>63</v>
      </c>
    </row>
    <row r="8" spans="1:3">
      <c s="4" r="A8" t="s">
        <v>64</v>
      </c>
      <c s="6" r="B8" t="n">
        <v>2428</v>
      </c>
      <c s="6" r="C8" t="n">
        <v>3191</v>
      </c>
    </row>
    <row r="9" spans="1:3">
      <c s="4" r="A9" t="s">
        <v>65</v>
      </c>
      <c s="6" r="B9" t="n">
        <v>1188</v>
      </c>
      <c s="6" r="C9" t="n">
        <v>402</v>
      </c>
    </row>
    <row r="10" spans="1:3">
      <c s="4" r="A10" t="s">
        <v>66</v>
      </c>
      <c s="6" r="B10" t="n">
        <v>18502</v>
      </c>
      <c s="6" r="C10" t="n">
        <v>21968</v>
      </c>
    </row>
    <row r="11" spans="1:3">
      <c s="4" r="A11" t="s">
        <v>67</v>
      </c>
      <c s="6" r="B11" t="n">
        <v>6924</v>
      </c>
      <c s="6" r="C11" t="n">
        <v>8439</v>
      </c>
    </row>
    <row r="12" spans="1:3">
      <c s="4" r="A12" t="s">
        <v>68</v>
      </c>
      <c s="6" r="B12" t="n">
        <v>29042</v>
      </c>
      <c s="6" r="C12" t="n">
        <v>34000</v>
      </c>
    </row>
    <row r="13" spans="1:3">
      <c s="4" r="A13" t="s">
        <v>69</v>
      </c>
      <c s="6" r="B13" t="n">
        <v>-19195</v>
      </c>
      <c s="6" r="C13" t="n">
        <v>-21744</v>
      </c>
    </row>
    <row r="14" spans="1:3">
      <c s="3" r="A14" t="s">
        <v>70</v>
      </c>
    </row>
    <row r="15" spans="1:3">
      <c s="4" r="A15" t="s">
        <v>71</v>
      </c>
      <c s="6" r="B15" t="n">
        <v>88</v>
      </c>
      <c s="6" r="C15" t="n">
        <v>34</v>
      </c>
    </row>
    <row r="16" spans="1:3">
      <c s="4" r="A16" t="s">
        <v>72</v>
      </c>
      <c s="6" r="B16" t="n">
        <v>-1679</v>
      </c>
      <c s="6" r="C16" t="n">
        <v>-1696</v>
      </c>
    </row>
    <row r="17" spans="1:3">
      <c s="4" r="A17" t="s">
        <v>73</v>
      </c>
      <c s="6" r="B17" t="n">
        <v>0</v>
      </c>
      <c s="6" r="C17" t="n">
        <v>-1549</v>
      </c>
    </row>
    <row r="18" spans="1:3">
      <c s="4" r="A18" t="s">
        <v>74</v>
      </c>
      <c s="6" r="B18" t="n">
        <v>-762</v>
      </c>
      <c s="6" r="C18" t="n">
        <v>660</v>
      </c>
    </row>
    <row r="19" spans="1:3">
      <c s="4" r="A19" t="s">
        <v>75</v>
      </c>
      <c s="6" r="B19" t="n">
        <v>-2353</v>
      </c>
      <c s="6" r="C19" t="n">
        <v>-2551</v>
      </c>
    </row>
    <row r="20" spans="1:3">
      <c s="4" r="A20" t="s">
        <v>76</v>
      </c>
      <c s="7" r="B20" t="n">
        <v>-21548</v>
      </c>
      <c s="7" r="C20" t="n">
        <v>-24295</v>
      </c>
    </row>
    <row r="21" spans="1:3">
      <c s="3" r="A21" t="s">
        <v>77</v>
      </c>
    </row>
    <row r="22" spans="1:3">
      <c s="4" r="A22" t="s">
        <v>78</v>
      </c>
      <c s="8" r="B22" t="n">
        <v>-0.09</v>
      </c>
      <c s="8" r="C22" t="n">
        <v>-0.1</v>
      </c>
    </row>
    <row r="23" spans="1:3">
      <c s="4" r="A23" t="s">
        <v>79</v>
      </c>
      <c s="8" r="B23" t="n">
        <v>-0.09</v>
      </c>
      <c s="8" r="C23" t="n">
        <v>-0.1</v>
      </c>
    </row>
    <row r="24" spans="1:3">
      <c s="3" r="A24" t="s">
        <v>80</v>
      </c>
    </row>
    <row r="25" spans="1:3">
      <c s="4" r="A25" t="s">
        <v>81</v>
      </c>
      <c s="6" r="B25" t="n">
        <v>242876</v>
      </c>
      <c s="6" r="C25" t="n">
        <v>235703</v>
      </c>
    </row>
    <row r="26" spans="1:3">
      <c s="4" r="A26" t="s">
        <v>82</v>
      </c>
      <c s="6" r="B26" t="n">
        <v>242876</v>
      </c>
      <c s="6" r="C26" t="n">
        <v>235703</v>
      </c>
    </row>
    <row r="27" spans="1:3">
      <c s="3" r="A27" t="s">
        <v>83</v>
      </c>
    </row>
    <row r="28" spans="1:3">
      <c s="4" r="A28" t="s">
        <v>76</v>
      </c>
      <c s="7" r="B28" t="n">
        <v>-21548</v>
      </c>
      <c s="7" r="C28" t="n">
        <v>-24295</v>
      </c>
    </row>
    <row r="29" spans="1:3">
      <c s="4" r="A29" t="s">
        <v>84</v>
      </c>
      <c s="6" r="B29" t="n">
        <v>2591</v>
      </c>
      <c s="6" r="C29" t="n">
        <v>-145</v>
      </c>
    </row>
    <row r="30" spans="1:3">
      <c s="4" r="A30" t="s">
        <v>85</v>
      </c>
      <c s="6" r="B30" t="n">
        <v>-18957</v>
      </c>
      <c s="6" r="C30" t="n">
        <v>-24440</v>
      </c>
    </row>
    <row r="31" spans="1:3">
      <c s="4" r="A31" t="s">
        <v>86</v>
      </c>
    </row>
    <row r="32" spans="1:3">
      <c s="3" r="A32" t="s">
        <v>59</v>
      </c>
    </row>
    <row r="33" spans="1:3">
      <c s="4" r="A33" t="s">
        <v>60</v>
      </c>
      <c s="6" r="B33" t="n">
        <v>2459</v>
      </c>
      <c s="6" r="C33" t="n">
        <v>4436</v>
      </c>
    </row>
    <row r="34" spans="1:3">
      <c s="4" r="A34" t="s">
        <v>87</v>
      </c>
      <c s="6" r="B34" t="n">
        <v>3226</v>
      </c>
      <c s="6" r="C34" t="n">
        <v>2136</v>
      </c>
    </row>
    <row r="35" spans="1:3">
      <c s="4" r="A35" t="s">
        <v>62</v>
      </c>
      <c s="6" r="B35" t="n">
        <v>5685</v>
      </c>
      <c s="6" r="C35" t="n">
        <v>6572</v>
      </c>
    </row>
    <row r="36" spans="1:3">
      <c s="4" r="A36" t="s">
        <v>74</v>
      </c>
    </row>
    <row r="37" spans="1:3">
      <c s="3" r="A37" t="s">
        <v>59</v>
      </c>
    </row>
    <row r="38" spans="1:3">
      <c s="4" r="A38" t="s">
        <v>87</v>
      </c>
      <c s="7" r="B38" t="n">
        <v>2080</v>
      </c>
      <c s="7" r="C38" t="n">
        <v>31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10</v>
      </c>
      <c s="2" r="B1" t="s">
        <v>2</v>
      </c>
      <c s="2" r="C1" t="s">
        <v>25</v>
      </c>
    </row>
    <row r="2" spans="1:4">
      <c s="3" r="A2" t="s">
        <v>125</v>
      </c>
    </row>
    <row r="3" spans="1:4">
      <c s="4" r="A3" t="s">
        <v>211</v>
      </c>
      <c s="7" r="B3" t="n">
        <v>1891</v>
      </c>
      <c s="7" r="C3" t="n">
        <v>2078</v>
      </c>
    </row>
    <row r="4" spans="1:4">
      <c s="4" r="A4" t="s">
        <v>212</v>
      </c>
      <c s="6" r="B4" t="n">
        <v>5177</v>
      </c>
      <c s="6" r="C4" t="n">
        <v>5118</v>
      </c>
    </row>
    <row r="5" spans="1:4">
      <c s="4" r="A5" t="s">
        <v>213</v>
      </c>
      <c s="6" r="B5" t="n">
        <v>78</v>
      </c>
      <c s="6" r="C5" t="n">
        <v>1793</v>
      </c>
    </row>
    <row r="6" spans="1:4">
      <c s="4" r="A6" t="s">
        <v>214</v>
      </c>
      <c s="6" r="B6" t="n">
        <v>1044</v>
      </c>
      <c s="6" r="C6" t="n">
        <v>1138</v>
      </c>
    </row>
    <row r="7" spans="1:4">
      <c s="4" r="A7" t="s">
        <v>215</v>
      </c>
      <c s="7" r="B7" t="n">
        <v>8190</v>
      </c>
      <c s="7" r="C7" t="n">
        <v>10127</v>
      </c>
      <c s="4" r="D7" t="s">
        <v>26</v>
      </c>
    </row>
    <row r="8" spans="1:4">
      <c r="A8" t="n"/>
    </row>
    <row r="9" spans="1:4">
      <c s="4" r="A9" t="s">
        <v>26</v>
      </c>
      <c s="4" r="B9" t="s">
        <v>56</v>
      </c>
    </row>
  </sheetData>
  <mergeCells count="3">
    <mergeCell ref="C1:D1"/>
    <mergeCell ref="A8:D8"/>
    <mergeCell ref="B9:D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14"/>
    <col customWidth="1" max="7" min="7" width="4"/>
  </cols>
  <sheetData>
    <row r="1" spans="1:7">
      <c s="1" r="A1" t="s">
        <v>216</v>
      </c>
      <c s="2" r="B1" t="s">
        <v>217</v>
      </c>
      <c s="2" r="E1" t="s">
        <v>218</v>
      </c>
      <c r="F1" t="n"/>
    </row>
    <row r="2" spans="1:7">
      <c s="2" r="B2" t="s">
        <v>219</v>
      </c>
      <c s="2" r="C2" t="s">
        <v>220</v>
      </c>
      <c s="2" r="D2" t="s">
        <v>221</v>
      </c>
      <c s="2" r="E2" t="s">
        <v>2</v>
      </c>
      <c s="2" r="F2" t="s">
        <v>25</v>
      </c>
      <c s="2" r="G2" t="s">
        <v>26</v>
      </c>
    </row>
    <row r="3" spans="1:7">
      <c s="3" r="A3" t="s">
        <v>128</v>
      </c>
      <c r="F3" t="n"/>
    </row>
    <row r="4" spans="1:7">
      <c s="4" r="A4" t="s">
        <v>40</v>
      </c>
      <c s="7" r="E4" t="n">
        <v>13583000</v>
      </c>
      <c s="7" r="F4" t="n">
        <v>12080000</v>
      </c>
    </row>
    <row r="5" spans="1:7">
      <c s="4" r="A5" t="s">
        <v>86</v>
      </c>
      <c r="F5" t="n"/>
    </row>
    <row r="6" spans="1:7">
      <c s="3" r="A6" t="s">
        <v>128</v>
      </c>
      <c r="F6" t="n"/>
    </row>
    <row r="7" spans="1:7">
      <c s="4" r="A7" t="s">
        <v>40</v>
      </c>
      <c s="6" r="E7" t="n">
        <v>13600000</v>
      </c>
      <c r="F7" t="n"/>
    </row>
    <row r="8" spans="1:7">
      <c s="4" r="A8" t="s">
        <v>222</v>
      </c>
      <c r="F8" t="n"/>
    </row>
    <row r="9" spans="1:7">
      <c s="3" r="A9" t="s">
        <v>128</v>
      </c>
      <c r="F9" t="n"/>
    </row>
    <row r="10" spans="1:7">
      <c s="4" r="A10" t="s">
        <v>223</v>
      </c>
      <c s="4" r="B10" t="s">
        <v>224</v>
      </c>
      <c r="F10" t="n"/>
    </row>
    <row r="11" spans="1:7">
      <c s="4" r="A11" t="s">
        <v>225</v>
      </c>
      <c r="F11" t="n"/>
    </row>
    <row r="12" spans="1:7">
      <c s="3" r="A12" t="s">
        <v>128</v>
      </c>
      <c r="F12" t="n"/>
    </row>
    <row r="13" spans="1:7">
      <c s="4" r="A13" t="s">
        <v>223</v>
      </c>
      <c s="4" r="B13" t="s">
        <v>226</v>
      </c>
      <c r="F13" t="n"/>
    </row>
    <row r="14" spans="1:7">
      <c s="4" r="A14" t="s">
        <v>227</v>
      </c>
      <c r="F14" t="n"/>
    </row>
    <row r="15" spans="1:7">
      <c s="3" r="A15" t="s">
        <v>128</v>
      </c>
      <c r="F15" t="n"/>
    </row>
    <row r="16" spans="1:7">
      <c s="4" r="A16" t="s">
        <v>223</v>
      </c>
      <c s="4" r="B16" t="s">
        <v>228</v>
      </c>
      <c r="F16" t="n"/>
    </row>
    <row r="17" spans="1:7">
      <c s="4" r="A17" t="s">
        <v>229</v>
      </c>
      <c r="F17" t="n"/>
    </row>
    <row r="18" spans="1:7">
      <c s="3" r="A18" t="s">
        <v>128</v>
      </c>
      <c r="F18" t="n"/>
    </row>
    <row r="19" spans="1:7">
      <c s="4" r="A19" t="s">
        <v>230</v>
      </c>
      <c s="4" r="D19" t="s">
        <v>231</v>
      </c>
      <c r="F19" t="n"/>
    </row>
    <row r="20" spans="1:7">
      <c s="4" r="A20" t="s">
        <v>232</v>
      </c>
      <c s="7" r="D20" t="n">
        <v>50000000</v>
      </c>
      <c r="F20" t="n"/>
    </row>
    <row r="21" spans="1:7">
      <c s="4" r="A21" t="s">
        <v>233</v>
      </c>
      <c s="4" r="D21" t="s">
        <v>234</v>
      </c>
      <c r="F21" t="n"/>
    </row>
    <row r="22" spans="1:7">
      <c s="4" r="A22" t="s">
        <v>235</v>
      </c>
      <c r="F22" t="n"/>
    </row>
    <row r="23" spans="1:7">
      <c s="3" r="A23" t="s">
        <v>128</v>
      </c>
      <c r="F23" t="n"/>
    </row>
    <row r="24" spans="1:7">
      <c s="4" r="A24" t="s">
        <v>230</v>
      </c>
      <c s="4" r="C24" t="s">
        <v>236</v>
      </c>
      <c r="F24" t="n"/>
    </row>
    <row r="25" spans="1:7">
      <c s="4" r="A25" t="s">
        <v>232</v>
      </c>
      <c s="7" r="C25" t="n">
        <v>5000000</v>
      </c>
      <c r="F25" t="n"/>
    </row>
    <row r="26" spans="1:7">
      <c s="4" r="A26" t="s">
        <v>233</v>
      </c>
      <c s="4" r="C26" t="s">
        <v>237</v>
      </c>
      <c r="F26" t="n"/>
    </row>
    <row r="27" spans="1:7">
      <c s="4" r="A27" t="s">
        <v>238</v>
      </c>
      <c r="F27" t="n"/>
    </row>
    <row r="28" spans="1:7">
      <c s="3" r="A28" t="s">
        <v>128</v>
      </c>
      <c r="F28" t="n"/>
    </row>
    <row r="29" spans="1:7">
      <c s="4" r="A29" t="s">
        <v>230</v>
      </c>
      <c s="4" r="B29" t="s">
        <v>239</v>
      </c>
      <c r="F29" t="n"/>
    </row>
    <row r="30" spans="1:7">
      <c s="4" r="A30" t="s">
        <v>232</v>
      </c>
      <c s="7" r="B30" t="n">
        <v>60000000</v>
      </c>
      <c r="F30" t="n"/>
    </row>
    <row r="31" spans="1:7">
      <c s="4" r="A31" t="s">
        <v>233</v>
      </c>
      <c s="4" r="B31" t="s">
        <v>237</v>
      </c>
      <c r="F31" t="n"/>
    </row>
    <row r="32" spans="1:7">
      <c s="4" r="A32" t="s">
        <v>240</v>
      </c>
      <c s="6" r="E32" t="n">
        <v>86500000</v>
      </c>
      <c r="F32" t="n"/>
    </row>
    <row r="33" spans="1:7">
      <c s="4" r="A33" t="s">
        <v>241</v>
      </c>
      <c s="6" r="E33" t="n">
        <v>176000000</v>
      </c>
      <c r="F33" t="n"/>
    </row>
    <row r="34" spans="1:7">
      <c s="4" r="A34" t="s">
        <v>242</v>
      </c>
      <c s="6" r="E34" t="n">
        <v>1560000000</v>
      </c>
      <c r="F34" t="n"/>
    </row>
    <row r="35" spans="1:7">
      <c s="4" r="A35" t="s">
        <v>243</v>
      </c>
      <c r="F35" t="n"/>
    </row>
    <row r="36" spans="1:7">
      <c s="3" r="A36" t="s">
        <v>128</v>
      </c>
      <c r="F36" t="n"/>
    </row>
    <row r="37" spans="1:7">
      <c s="4" r="A37" t="s">
        <v>242</v>
      </c>
      <c s="6" r="E37" t="n">
        <v>1190000000</v>
      </c>
      <c r="F37" t="n"/>
    </row>
    <row r="38" spans="1:7">
      <c s="4" r="A38" t="s">
        <v>244</v>
      </c>
      <c s="7" r="B38" t="n">
        <v>250000000</v>
      </c>
      <c r="F38" t="n"/>
    </row>
    <row r="39" spans="1:7">
      <c s="4" r="A39" t="s">
        <v>245</v>
      </c>
      <c s="6" r="B39" t="n">
        <v>2500000000</v>
      </c>
      <c r="F39" t="n"/>
    </row>
    <row r="40" spans="1:7">
      <c s="4" r="A40" t="s">
        <v>246</v>
      </c>
      <c s="6" r="B40" t="n">
        <v>330000000</v>
      </c>
      <c r="F40" t="n"/>
    </row>
    <row r="41" spans="1:7">
      <c s="4" r="A41" t="s">
        <v>247</v>
      </c>
      <c s="7" r="B41" t="n">
        <v>1000000000</v>
      </c>
      <c r="F41" t="n"/>
    </row>
    <row r="42" spans="1:7">
      <c s="4" r="A42" t="s">
        <v>248</v>
      </c>
      <c r="F42" t="n"/>
    </row>
    <row r="43" spans="1:7">
      <c s="3" r="A43" t="s">
        <v>128</v>
      </c>
      <c r="F43" t="n"/>
    </row>
    <row r="44" spans="1:7">
      <c s="4" r="A44" t="s">
        <v>249</v>
      </c>
      <c s="7" r="E44" t="n">
        <v>370000000</v>
      </c>
      <c r="F44" t="n"/>
    </row>
    <row r="45" spans="1:7">
      <c r="A45" t="n"/>
    </row>
    <row r="46" spans="1:7">
      <c s="4" r="A46" t="s">
        <v>26</v>
      </c>
      <c s="4" r="B46" t="s">
        <v>56</v>
      </c>
    </row>
  </sheetData>
  <mergeCells count="47">
    <mergeCell ref="A1:A2"/>
    <mergeCell ref="B1:D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G45"/>
    <mergeCell ref="B46:G4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0</v>
      </c>
      <c s="2" r="B1" t="s">
        <v>1</v>
      </c>
    </row>
    <row r="2" spans="1:3">
      <c s="2" r="B2" t="s">
        <v>2</v>
      </c>
      <c s="2" r="C2" t="s">
        <v>58</v>
      </c>
    </row>
    <row r="3" spans="1:3">
      <c s="3" r="A3" t="s">
        <v>128</v>
      </c>
    </row>
    <row r="4" spans="1:3">
      <c s="4" r="A4" t="s">
        <v>60</v>
      </c>
      <c s="7" r="B4" t="n">
        <v>3518</v>
      </c>
      <c s="7" r="C4" t="n">
        <v>6618</v>
      </c>
    </row>
    <row r="5" spans="1:3">
      <c s="4" r="A5" t="s">
        <v>62</v>
      </c>
      <c s="6" r="B5" t="n">
        <v>9847</v>
      </c>
      <c s="6" r="C5" t="n">
        <v>12256</v>
      </c>
    </row>
    <row r="6" spans="1:3">
      <c s="4" r="A6" t="s">
        <v>86</v>
      </c>
    </row>
    <row r="7" spans="1:3">
      <c s="3" r="A7" t="s">
        <v>128</v>
      </c>
    </row>
    <row r="8" spans="1:3">
      <c s="4" r="A8" t="s">
        <v>60</v>
      </c>
      <c s="6" r="B8" t="n">
        <v>2459</v>
      </c>
      <c s="6" r="C8" t="n">
        <v>4436</v>
      </c>
    </row>
    <row r="9" spans="1:3">
      <c s="4" r="A9" t="s">
        <v>251</v>
      </c>
      <c s="6" r="B9" t="n">
        <v>1885</v>
      </c>
      <c s="6" r="C9" t="n">
        <v>1885</v>
      </c>
    </row>
    <row r="10" spans="1:3">
      <c s="4" r="A10" t="s">
        <v>252</v>
      </c>
      <c s="6" r="B10" t="n">
        <v>3226</v>
      </c>
      <c s="6" r="C10" t="n">
        <v>2136</v>
      </c>
    </row>
    <row r="11" spans="1:3">
      <c s="4" r="A11" t="s">
        <v>62</v>
      </c>
      <c s="6" r="B11" t="n">
        <v>5685</v>
      </c>
      <c s="6" r="C11" t="n">
        <v>6572</v>
      </c>
    </row>
    <row r="12" spans="1:3">
      <c s="4" r="A12" t="s">
        <v>253</v>
      </c>
    </row>
    <row r="13" spans="1:3">
      <c s="3" r="A13" t="s">
        <v>128</v>
      </c>
    </row>
    <row r="14" spans="1:3">
      <c s="4" r="A14" t="s">
        <v>254</v>
      </c>
      <c s="6" r="B14" t="n">
        <v>1231</v>
      </c>
      <c s="6" r="C14" t="n">
        <v>191</v>
      </c>
    </row>
    <row r="15" spans="1:3">
      <c s="4" r="A15" t="s">
        <v>255</v>
      </c>
    </row>
    <row r="16" spans="1:3">
      <c s="3" r="A16" t="s">
        <v>128</v>
      </c>
    </row>
    <row r="17" spans="1:3">
      <c s="4" r="A17" t="s">
        <v>254</v>
      </c>
      <c s="7" r="B17" t="n">
        <v>110</v>
      </c>
      <c s="7" r="C17" t="n">
        <v>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56</v>
      </c>
      <c s="2" r="B1" t="s">
        <v>2</v>
      </c>
      <c s="2" r="C1" t="s">
        <v>25</v>
      </c>
    </row>
    <row r="2" spans="1:4">
      <c s="3" r="A2" t="s">
        <v>257</v>
      </c>
    </row>
    <row r="3" spans="1:4">
      <c s="4" r="A3" t="s">
        <v>258</v>
      </c>
      <c s="7" r="B3" t="n">
        <v>-22243</v>
      </c>
      <c s="7" r="C3" t="n">
        <v>-21425</v>
      </c>
      <c s="4" r="D3" t="s">
        <v>26</v>
      </c>
    </row>
    <row r="4" spans="1:4">
      <c s="4" r="A4" t="s">
        <v>45</v>
      </c>
      <c s="6" r="B4" t="n">
        <v>88389</v>
      </c>
      <c s="6" r="C4" t="n">
        <v>87617</v>
      </c>
      <c s="4" r="D4" t="s">
        <v>26</v>
      </c>
    </row>
    <row r="5" spans="1:4">
      <c s="4" r="A5" t="s">
        <v>86</v>
      </c>
    </row>
    <row r="6" spans="1:4">
      <c s="3" r="A6" t="s">
        <v>257</v>
      </c>
    </row>
    <row r="7" spans="1:4">
      <c s="4" r="A7" t="s">
        <v>259</v>
      </c>
      <c s="6" r="B7" t="n">
        <v>92474</v>
      </c>
      <c s="6" r="C7" t="n">
        <v>97687</v>
      </c>
    </row>
    <row r="8" spans="1:4">
      <c s="4" r="A8" t="s">
        <v>258</v>
      </c>
      <c s="6" r="B8" t="n">
        <v>-14967</v>
      </c>
      <c s="6" r="C8" t="n">
        <v>-18295</v>
      </c>
    </row>
    <row r="9" spans="1:4">
      <c s="4" r="A9" t="s">
        <v>45</v>
      </c>
      <c s="6" r="B9" t="n">
        <v>77507</v>
      </c>
      <c s="6" r="C9" t="n">
        <v>79392</v>
      </c>
    </row>
    <row r="10" spans="1:4">
      <c s="4" r="A10" t="s">
        <v>260</v>
      </c>
    </row>
    <row r="11" spans="1:4">
      <c s="3" r="A11" t="s">
        <v>257</v>
      </c>
    </row>
    <row r="12" spans="1:4">
      <c s="4" r="A12" t="s">
        <v>259</v>
      </c>
      <c s="6" r="B12" t="n">
        <v>85048</v>
      </c>
      <c s="6" r="C12" t="n">
        <v>86933</v>
      </c>
    </row>
    <row r="13" spans="1:4">
      <c s="4" r="A13" t="s">
        <v>261</v>
      </c>
    </row>
    <row r="14" spans="1:4">
      <c s="3" r="A14" t="s">
        <v>257</v>
      </c>
    </row>
    <row r="15" spans="1:4">
      <c s="4" r="A15" t="s">
        <v>259</v>
      </c>
      <c s="7" r="B15" t="n">
        <v>7426</v>
      </c>
      <c s="7" r="C15" t="n">
        <v>10754</v>
      </c>
    </row>
    <row r="16" spans="1:4">
      <c r="A16" t="n"/>
    </row>
    <row r="17" spans="1:4">
      <c s="4" r="A17" t="s">
        <v>26</v>
      </c>
      <c s="4" r="B17" t="s">
        <v>56</v>
      </c>
    </row>
  </sheetData>
  <mergeCells count="3">
    <mergeCell ref="C1:D1"/>
    <mergeCell ref="A16:D16"/>
    <mergeCell ref="B17:D1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21"/>
  </cols>
  <sheetData>
    <row r="1" spans="1:2">
      <c s="1" r="A1" t="s">
        <v>262</v>
      </c>
      <c s="2" r="B1" t="s">
        <v>1</v>
      </c>
    </row>
    <row r="2" spans="1:2">
      <c s="2" r="B2" t="s">
        <v>263</v>
      </c>
    </row>
    <row r="3" spans="1:2">
      <c s="4" r="A3" t="s">
        <v>264</v>
      </c>
    </row>
    <row r="4" spans="1:2">
      <c s="3" r="A4" t="s">
        <v>128</v>
      </c>
    </row>
    <row r="5" spans="1:2">
      <c s="4" r="A5" t="s">
        <v>265</v>
      </c>
      <c s="7" r="B5" t="n">
        <v>100000000</v>
      </c>
    </row>
    <row r="6" spans="1:2">
      <c s="4" r="A6" t="s">
        <v>266</v>
      </c>
      <c s="4" r="B6" t="s">
        <v>267</v>
      </c>
    </row>
    <row r="7" spans="1:2">
      <c s="4" r="A7" t="s">
        <v>268</v>
      </c>
    </row>
    <row r="8" spans="1:2">
      <c s="3" r="A8" t="s">
        <v>128</v>
      </c>
    </row>
    <row r="9" spans="1:2">
      <c s="4" r="A9" t="s">
        <v>266</v>
      </c>
      <c s="4" r="B9" t="s">
        <v>267</v>
      </c>
    </row>
    <row r="10" spans="1:2">
      <c s="4" r="A10" t="s">
        <v>269</v>
      </c>
    </row>
    <row r="11" spans="1:2">
      <c s="3" r="A11" t="s">
        <v>128</v>
      </c>
    </row>
    <row r="12" spans="1:2">
      <c s="4" r="A12" t="s">
        <v>266</v>
      </c>
      <c s="4" r="B12" t="s">
        <v>270</v>
      </c>
    </row>
    <row r="13" spans="1:2">
      <c s="4" r="A13" t="s">
        <v>271</v>
      </c>
    </row>
    <row r="14" spans="1:2">
      <c s="3" r="A14" t="s">
        <v>128</v>
      </c>
    </row>
    <row r="15" spans="1:2">
      <c s="4" r="A15" t="s">
        <v>265</v>
      </c>
      <c s="7" r="B15" t="n">
        <v>50000000</v>
      </c>
    </row>
    <row r="16" spans="1:2">
      <c s="4" r="A16" t="s">
        <v>266</v>
      </c>
      <c s="4" r="B16" t="s">
        <v>267</v>
      </c>
    </row>
    <row r="17" spans="1:2">
      <c s="4" r="A17" t="s">
        <v>272</v>
      </c>
    </row>
    <row r="18" spans="1:2">
      <c s="3" r="A18" t="s">
        <v>128</v>
      </c>
    </row>
    <row r="19" spans="1:2">
      <c s="4" r="A19" t="s">
        <v>266</v>
      </c>
      <c s="4" r="B19" t="s">
        <v>267</v>
      </c>
    </row>
    <row r="20" spans="1:2">
      <c s="4" r="A20" t="s">
        <v>273</v>
      </c>
    </row>
    <row r="21" spans="1:2">
      <c s="3" r="A21" t="s">
        <v>128</v>
      </c>
    </row>
    <row r="22" spans="1:2">
      <c s="4" r="A22" t="s">
        <v>266</v>
      </c>
      <c s="4" r="B22" t="s">
        <v>274</v>
      </c>
    </row>
    <row r="23" spans="1:2">
      <c s="4" r="A23" t="s">
        <v>275</v>
      </c>
    </row>
    <row r="24" spans="1:2">
      <c s="3" r="A24" t="s">
        <v>128</v>
      </c>
    </row>
    <row r="25" spans="1:2">
      <c s="4" r="A25" t="s">
        <v>266</v>
      </c>
      <c s="4" r="B25" t="s">
        <v>276</v>
      </c>
    </row>
    <row r="26" spans="1:2">
      <c s="4" r="A26" t="s">
        <v>277</v>
      </c>
    </row>
    <row r="27" spans="1:2">
      <c s="3" r="A27" t="s">
        <v>128</v>
      </c>
    </row>
    <row r="28" spans="1:2">
      <c s="4" r="A28" t="s">
        <v>266</v>
      </c>
      <c s="4" r="B28" t="s">
        <v>274</v>
      </c>
    </row>
    <row r="29" spans="1:2">
      <c s="4" r="A29" t="s">
        <v>278</v>
      </c>
    </row>
    <row r="30" spans="1:2">
      <c s="3" r="A30" t="s">
        <v>128</v>
      </c>
    </row>
    <row r="31" spans="1:2">
      <c s="4" r="A31" t="s">
        <v>266</v>
      </c>
      <c s="4" r="B31" t="s">
        <v>276</v>
      </c>
    </row>
    <row r="32" spans="1:2">
      <c s="4" r="A32" t="s">
        <v>279</v>
      </c>
    </row>
    <row r="33" spans="1:2">
      <c s="3" r="A33" t="s">
        <v>128</v>
      </c>
    </row>
    <row r="34" spans="1:2">
      <c s="4" r="A34" t="s">
        <v>266</v>
      </c>
      <c s="4" r="B34" t="s">
        <v>267</v>
      </c>
    </row>
    <row r="35" spans="1:2">
      <c s="4" r="A35" t="s">
        <v>280</v>
      </c>
    </row>
    <row r="36" spans="1:2">
      <c s="3" r="A36" t="s">
        <v>128</v>
      </c>
    </row>
    <row r="37" spans="1:2">
      <c s="4" r="A37" t="s">
        <v>266</v>
      </c>
      <c s="4" r="B37" t="s">
        <v>267</v>
      </c>
    </row>
    <row r="38" spans="1:2">
      <c s="4" r="A38" t="s">
        <v>281</v>
      </c>
    </row>
    <row r="39" spans="1:2">
      <c s="3" r="A39" t="s">
        <v>128</v>
      </c>
    </row>
    <row r="40" spans="1:2">
      <c s="4" r="A40" t="s">
        <v>266</v>
      </c>
      <c s="4" r="B40" t="s">
        <v>274</v>
      </c>
    </row>
    <row r="41" spans="1:2">
      <c s="4" r="A41" t="s">
        <v>282</v>
      </c>
    </row>
    <row r="42" spans="1:2">
      <c s="3" r="A42" t="s">
        <v>128</v>
      </c>
    </row>
    <row r="43" spans="1:2">
      <c s="4" r="A43" t="s">
        <v>266</v>
      </c>
      <c s="4" r="B43" t="s">
        <v>276</v>
      </c>
    </row>
    <row r="44" spans="1:2">
      <c s="4" r="A44" t="s">
        <v>283</v>
      </c>
    </row>
    <row r="45" spans="1:2">
      <c s="3" r="A45" t="s">
        <v>128</v>
      </c>
    </row>
    <row r="46" spans="1:2">
      <c s="4" r="A46" t="s">
        <v>266</v>
      </c>
      <c s="4" r="B46" t="s">
        <v>274</v>
      </c>
    </row>
    <row r="47" spans="1:2">
      <c s="4" r="A47" t="s">
        <v>284</v>
      </c>
    </row>
    <row r="48" spans="1:2">
      <c s="3" r="A48" t="s">
        <v>128</v>
      </c>
    </row>
    <row r="49" spans="1:2">
      <c s="4" r="A49" t="s">
        <v>266</v>
      </c>
      <c s="4" r="B49" t="s">
        <v>276</v>
      </c>
    </row>
    <row r="50" spans="1:2">
      <c s="4" r="A50" t="s">
        <v>285</v>
      </c>
    </row>
    <row r="51" spans="1:2">
      <c s="3" r="A51" t="s">
        <v>128</v>
      </c>
    </row>
    <row r="52" spans="1:2">
      <c s="4" r="A52" t="s">
        <v>266</v>
      </c>
      <c s="4" r="B52" t="s">
        <v>267</v>
      </c>
    </row>
    <row r="53" spans="1:2">
      <c s="4" r="A53" t="s">
        <v>286</v>
      </c>
    </row>
    <row r="54" spans="1:2">
      <c s="3" r="A54" t="s">
        <v>128</v>
      </c>
    </row>
    <row r="55" spans="1:2">
      <c s="4" r="A55" t="s">
        <v>266</v>
      </c>
      <c s="4" r="B55" t="s">
        <v>267</v>
      </c>
    </row>
    <row r="56" spans="1:2">
      <c s="4" r="A56" t="s">
        <v>287</v>
      </c>
    </row>
    <row r="57" spans="1:2">
      <c s="3" r="A57" t="s">
        <v>128</v>
      </c>
    </row>
    <row r="58" spans="1:2">
      <c s="4" r="A58" t="s">
        <v>266</v>
      </c>
      <c s="4" r="B58" t="s">
        <v>267</v>
      </c>
    </row>
    <row r="59" spans="1:2">
      <c s="4" r="A59" t="s">
        <v>288</v>
      </c>
    </row>
    <row r="60" spans="1:2">
      <c s="3" r="A60" t="s">
        <v>128</v>
      </c>
    </row>
    <row r="61" spans="1:2">
      <c s="4" r="A61" t="s">
        <v>266</v>
      </c>
      <c s="4" r="B61" t="s">
        <v>267</v>
      </c>
    </row>
    <row r="62" spans="1:2">
      <c s="4" r="A62" t="s">
        <v>289</v>
      </c>
    </row>
    <row r="63" spans="1:2">
      <c s="3" r="A63" t="s">
        <v>128</v>
      </c>
    </row>
    <row r="64" spans="1:2">
      <c s="4" r="A64" t="s">
        <v>265</v>
      </c>
      <c s="7" r="B64" t="n">
        <v>80000000</v>
      </c>
    </row>
    <row r="65" spans="1:2">
      <c s="4" r="A65" t="s">
        <v>266</v>
      </c>
      <c s="4" r="B65" t="s">
        <v>267</v>
      </c>
    </row>
    <row r="66" spans="1:2">
      <c s="4" r="A66" t="s">
        <v>290</v>
      </c>
    </row>
    <row r="67" spans="1:2">
      <c s="3" r="A67" t="s">
        <v>128</v>
      </c>
    </row>
    <row r="68" spans="1:2">
      <c s="4" r="A68" t="s">
        <v>266</v>
      </c>
      <c s="4" r="B68" t="s">
        <v>267</v>
      </c>
    </row>
    <row r="69" spans="1:2">
      <c s="4" r="A69" t="s">
        <v>291</v>
      </c>
    </row>
    <row r="70" spans="1:2">
      <c s="3" r="A70" t="s">
        <v>128</v>
      </c>
    </row>
    <row r="71" spans="1:2">
      <c s="4" r="A71" t="s">
        <v>266</v>
      </c>
      <c s="4" r="B71" t="s">
        <v>270</v>
      </c>
    </row>
    <row r="72" spans="1:2">
      <c s="4" r="A72" t="s">
        <v>292</v>
      </c>
    </row>
    <row r="73" spans="1:2">
      <c s="3" r="A73" t="s">
        <v>128</v>
      </c>
    </row>
    <row r="74" spans="1:2">
      <c s="4" r="A74" t="s">
        <v>266</v>
      </c>
      <c s="4" r="B74" t="s">
        <v>267</v>
      </c>
    </row>
    <row r="75" spans="1:2">
      <c s="4" r="A75" t="s">
        <v>293</v>
      </c>
    </row>
    <row r="76" spans="1:2">
      <c s="3" r="A76" t="s">
        <v>128</v>
      </c>
    </row>
    <row r="77" spans="1:2">
      <c s="4" r="A77" t="s">
        <v>265</v>
      </c>
      <c s="7" r="B77" t="n">
        <v>250000000</v>
      </c>
    </row>
    <row r="78" spans="1:2">
      <c s="4" r="A78" t="s">
        <v>294</v>
      </c>
    </row>
    <row r="79" spans="1:2">
      <c s="3" r="A79" t="s">
        <v>128</v>
      </c>
    </row>
    <row r="80" spans="1:2">
      <c s="4" r="A80" t="s">
        <v>266</v>
      </c>
      <c s="4" r="B80" t="s">
        <v>267</v>
      </c>
    </row>
    <row r="81" spans="1:2">
      <c s="4" r="A81" t="s">
        <v>295</v>
      </c>
    </row>
    <row r="82" spans="1:2">
      <c s="3" r="A82" t="s">
        <v>128</v>
      </c>
    </row>
    <row r="83" spans="1:2">
      <c s="4" r="A83" t="s">
        <v>265</v>
      </c>
      <c s="7" r="B83" t="n">
        <v>100000000</v>
      </c>
    </row>
    <row r="84" spans="1:2">
      <c s="4" r="A84" t="s">
        <v>266</v>
      </c>
      <c s="4" r="B84" t="s">
        <v>267</v>
      </c>
    </row>
    <row r="85" spans="1:2">
      <c s="4" r="A85" t="s">
        <v>296</v>
      </c>
    </row>
    <row r="86" spans="1:2">
      <c s="3" r="A86" t="s">
        <v>128</v>
      </c>
    </row>
    <row r="87" spans="1:2">
      <c s="4" r="A87" t="s">
        <v>266</v>
      </c>
      <c s="4" r="B87" t="s">
        <v>267</v>
      </c>
    </row>
    <row r="88" spans="1:2">
      <c s="4" r="A88" t="s">
        <v>297</v>
      </c>
    </row>
    <row r="89" spans="1:2">
      <c s="3" r="A89" t="s">
        <v>128</v>
      </c>
    </row>
    <row r="90" spans="1:2">
      <c s="4" r="A90" t="s">
        <v>266</v>
      </c>
      <c s="4" r="B90" t="s">
        <v>274</v>
      </c>
    </row>
    <row r="91" spans="1:2">
      <c s="4" r="A91" t="s">
        <v>298</v>
      </c>
    </row>
    <row r="92" spans="1:2">
      <c s="3" r="A92" t="s">
        <v>128</v>
      </c>
    </row>
    <row r="93" spans="1:2">
      <c s="4" r="A93" t="s">
        <v>266</v>
      </c>
      <c s="4" r="B93"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r="A1" t="s">
        <v>299</v>
      </c>
      <c s="2" r="B1" t="s">
        <v>217</v>
      </c>
      <c s="2" r="D1" t="s">
        <v>1</v>
      </c>
    </row>
    <row r="2" spans="1:5">
      <c s="2" r="B2" t="s">
        <v>58</v>
      </c>
      <c s="2" r="C2" t="s">
        <v>300</v>
      </c>
      <c s="2" r="D2" t="s">
        <v>2</v>
      </c>
      <c s="2" r="E2" t="s">
        <v>58</v>
      </c>
    </row>
    <row r="3" spans="1:5">
      <c s="3" r="A3" t="s">
        <v>128</v>
      </c>
    </row>
    <row r="4" spans="1:5">
      <c s="4" r="A4" t="s">
        <v>60</v>
      </c>
      <c s="7" r="D4" t="n">
        <v>3518000</v>
      </c>
      <c s="7" r="E4" t="n">
        <v>6618000</v>
      </c>
    </row>
    <row r="5" spans="1:5">
      <c s="4" r="A5" t="s">
        <v>132</v>
      </c>
    </row>
    <row r="6" spans="1:5">
      <c s="3" r="A6" t="s">
        <v>128</v>
      </c>
    </row>
    <row r="7" spans="1:5">
      <c s="4" r="A7" t="s">
        <v>232</v>
      </c>
      <c s="7" r="C7" t="n">
        <v>5000000</v>
      </c>
    </row>
    <row r="8" spans="1:5">
      <c s="4" r="A8" t="s">
        <v>233</v>
      </c>
      <c s="4" r="C8" t="s">
        <v>301</v>
      </c>
    </row>
    <row r="9" spans="1:5">
      <c s="4" r="A9" t="s">
        <v>302</v>
      </c>
      <c s="7" r="B9" t="n">
        <v>3000000</v>
      </c>
    </row>
    <row r="10" spans="1:5">
      <c s="4" r="A10" t="s">
        <v>223</v>
      </c>
      <c s="4" r="C10" t="s">
        <v>303</v>
      </c>
    </row>
    <row r="11" spans="1:5">
      <c s="4" r="A11" t="s">
        <v>304</v>
      </c>
      <c s="4" r="C11" t="s">
        <v>305</v>
      </c>
    </row>
    <row r="12" spans="1:5">
      <c s="4" r="A12" t="s">
        <v>306</v>
      </c>
      <c s="7" r="C12" t="n">
        <v>15000000</v>
      </c>
    </row>
    <row r="13" spans="1:5">
      <c s="4" r="A13" t="s">
        <v>60</v>
      </c>
      <c s="7" r="D13" t="n">
        <v>1100000</v>
      </c>
      <c s="7" r="E13" t="n">
        <v>22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7</v>
      </c>
      <c s="2" r="B1" t="s">
        <v>1</v>
      </c>
    </row>
    <row r="2" spans="1:3">
      <c s="2" r="B2" t="s">
        <v>2</v>
      </c>
      <c s="2" r="C2" t="s">
        <v>58</v>
      </c>
    </row>
    <row r="3" spans="1:3">
      <c s="3" r="A3" t="s">
        <v>308</v>
      </c>
    </row>
    <row r="4" spans="1:3">
      <c s="4" r="A4" t="s">
        <v>309</v>
      </c>
      <c s="7" r="B4" t="n">
        <v>2809</v>
      </c>
      <c s="7" r="C4" t="n">
        <v>3833</v>
      </c>
    </row>
    <row r="5" spans="1:3">
      <c s="4" r="A5" t="s">
        <v>310</v>
      </c>
      <c s="6" r="B5" t="n">
        <v>37</v>
      </c>
      <c s="6" r="C5" t="n">
        <v>62</v>
      </c>
    </row>
    <row r="6" spans="1:3">
      <c s="4" r="A6" t="s">
        <v>64</v>
      </c>
    </row>
    <row r="7" spans="1:3">
      <c s="3" r="A7" t="s">
        <v>308</v>
      </c>
    </row>
    <row r="8" spans="1:3">
      <c s="4" r="A8" t="s">
        <v>309</v>
      </c>
      <c s="6" r="B8" t="n">
        <v>20</v>
      </c>
      <c s="6" r="C8" t="n">
        <v>0</v>
      </c>
    </row>
    <row r="9" spans="1:3">
      <c s="4" r="A9" t="s">
        <v>66</v>
      </c>
    </row>
    <row r="10" spans="1:3">
      <c s="3" r="A10" t="s">
        <v>308</v>
      </c>
    </row>
    <row r="11" spans="1:3">
      <c s="4" r="A11" t="s">
        <v>309</v>
      </c>
      <c s="6" r="B11" t="n">
        <v>1763</v>
      </c>
      <c s="6" r="C11" t="n">
        <v>2056</v>
      </c>
    </row>
    <row r="12" spans="1:3">
      <c s="4" r="A12" t="s">
        <v>67</v>
      </c>
    </row>
    <row r="13" spans="1:3">
      <c s="3" r="A13" t="s">
        <v>308</v>
      </c>
    </row>
    <row r="14" spans="1:3">
      <c s="4" r="A14" t="s">
        <v>309</v>
      </c>
      <c s="7" r="B14" t="n">
        <v>1026</v>
      </c>
      <c s="7" r="C14" t="n">
        <v>17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311</v>
      </c>
      <c s="2" r="B1" t="s">
        <v>1</v>
      </c>
    </row>
    <row r="2" spans="1:2">
      <c s="2" r="B2" t="s">
        <v>312</v>
      </c>
    </row>
    <row r="3" spans="1:2">
      <c s="3" r="A3" t="s">
        <v>313</v>
      </c>
    </row>
    <row r="4" spans="1:2">
      <c s="4" r="A4" t="s">
        <v>314</v>
      </c>
      <c s="6" r="B4" t="n">
        <v>16407</v>
      </c>
    </row>
    <row r="5" spans="1:2">
      <c s="4" r="A5" t="s">
        <v>315</v>
      </c>
      <c s="6" r="B5" t="n">
        <v>8786</v>
      </c>
    </row>
    <row r="6" spans="1:2">
      <c s="4" r="A6" t="s">
        <v>316</v>
      </c>
      <c s="6" r="B6" t="n">
        <v>-26</v>
      </c>
    </row>
    <row r="7" spans="1:2">
      <c s="4" r="A7" t="s">
        <v>317</v>
      </c>
      <c s="6" r="B7" t="n">
        <v>-373</v>
      </c>
    </row>
    <row r="8" spans="1:2">
      <c s="4" r="A8" t="s">
        <v>318</v>
      </c>
      <c s="6" r="B8" t="n">
        <v>24794</v>
      </c>
    </row>
    <row r="9" spans="1:2">
      <c s="3" r="A9" t="s">
        <v>319</v>
      </c>
    </row>
    <row r="10" spans="1:2">
      <c s="4" r="A10" t="s">
        <v>320</v>
      </c>
      <c s="8" r="B10" t="n">
        <v>5.01</v>
      </c>
    </row>
    <row r="11" spans="1:2">
      <c s="4" r="A11" t="s">
        <v>321</v>
      </c>
      <c s="9" r="B11" t="n">
        <v>1.55</v>
      </c>
    </row>
    <row r="12" spans="1:2">
      <c s="4" r="A12" t="s">
        <v>322</v>
      </c>
      <c s="9" r="B12" t="n">
        <v>1.52</v>
      </c>
    </row>
    <row r="13" spans="1:2">
      <c s="4" r="A13" t="s">
        <v>323</v>
      </c>
      <c s="9" r="B13" t="n">
        <v>12.63</v>
      </c>
    </row>
    <row r="14" spans="1:2">
      <c s="4" r="A14" t="s">
        <v>324</v>
      </c>
      <c s="8" r="B14" t="n">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325</v>
      </c>
      <c s="2" r="B1" t="s">
        <v>1</v>
      </c>
    </row>
    <row r="2" spans="1:2">
      <c s="2" r="B2" t="s">
        <v>312</v>
      </c>
    </row>
    <row r="3" spans="1:2">
      <c s="3" r="A3" t="s">
        <v>326</v>
      </c>
    </row>
    <row r="4" spans="1:2">
      <c s="4" r="A4" t="s">
        <v>327</v>
      </c>
      <c s="6" r="B4" t="n">
        <v>273</v>
      </c>
    </row>
    <row r="5" spans="1:2">
      <c s="4" r="A5" t="s">
        <v>328</v>
      </c>
      <c s="6" r="B5" t="n">
        <v>0</v>
      </c>
    </row>
    <row r="6" spans="1:2">
      <c s="4" r="A6" t="s">
        <v>329</v>
      </c>
      <c s="6" r="B6" t="n">
        <v>-70</v>
      </c>
    </row>
    <row r="7" spans="1:2">
      <c s="4" r="A7" t="s">
        <v>330</v>
      </c>
      <c s="6" r="B7" t="n">
        <v>0</v>
      </c>
    </row>
    <row r="8" spans="1:2">
      <c s="4" r="A8" t="s">
        <v>331</v>
      </c>
      <c s="6" r="B8" t="n">
        <v>203</v>
      </c>
    </row>
    <row r="9" spans="1:2">
      <c s="3" r="A9" t="s">
        <v>332</v>
      </c>
    </row>
    <row r="10" spans="1:2">
      <c s="4" r="A10" t="s">
        <v>333</v>
      </c>
      <c s="8" r="B10" t="n">
        <v>4.67</v>
      </c>
    </row>
    <row r="11" spans="1:2">
      <c s="4" r="A11" t="s">
        <v>334</v>
      </c>
      <c s="9" r="B11" t="n">
        <v>4.11</v>
      </c>
    </row>
    <row r="12" spans="1:2">
      <c s="4" r="A12" t="s">
        <v>335</v>
      </c>
      <c s="8" r="B12" t="n">
        <v>4.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336</v>
      </c>
      <c s="2" r="B1" t="s">
        <v>217</v>
      </c>
    </row>
    <row r="2" spans="1:2">
      <c s="2" r="B2" t="s">
        <v>337</v>
      </c>
    </row>
    <row r="3" spans="1:2">
      <c s="3" r="A3" t="s">
        <v>338</v>
      </c>
    </row>
    <row r="4" spans="1:2">
      <c s="4" r="A4" t="s">
        <v>339</v>
      </c>
      <c s="4" r="B4" t="s">
        <v>340</v>
      </c>
    </row>
    <row r="5" spans="1:2">
      <c s="4" r="A5" t="s">
        <v>341</v>
      </c>
      <c s="6" r="B5" t="n">
        <v>7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r="1" spans="1:4">
      <c s="1" r="A1" t="s">
        <v>88</v>
      </c>
      <c s="2" r="B1" t="s">
        <v>1</v>
      </c>
    </row>
    <row r="2" spans="1:4">
      <c s="2" r="B2" t="s">
        <v>2</v>
      </c>
      <c s="2" r="D2" t="s">
        <v>58</v>
      </c>
    </row>
    <row r="3" spans="1:4">
      <c s="3" r="A3" t="s">
        <v>89</v>
      </c>
    </row>
    <row r="4" spans="1:4">
      <c s="4" r="A4" t="s">
        <v>76</v>
      </c>
      <c s="7" r="B4" t="n">
        <v>-21548</v>
      </c>
      <c s="7" r="D4" t="n">
        <v>-24295</v>
      </c>
    </row>
    <row r="5" spans="1:4">
      <c s="3" r="A5" t="s">
        <v>90</v>
      </c>
    </row>
    <row r="6" spans="1:4">
      <c s="4" r="A6" t="s">
        <v>91</v>
      </c>
      <c s="6" r="B6" t="n">
        <v>2356</v>
      </c>
      <c s="6" r="D6" t="n">
        <v>2425</v>
      </c>
    </row>
    <row r="7" spans="1:4">
      <c s="4" r="A7" t="s">
        <v>92</v>
      </c>
      <c s="6" r="B7" t="n">
        <v>67</v>
      </c>
      <c s="6" r="D7" t="n">
        <v>27</v>
      </c>
    </row>
    <row r="8" spans="1:4">
      <c s="4" r="A8" t="s">
        <v>93</v>
      </c>
      <c s="6" r="B8" t="n">
        <v>2809</v>
      </c>
      <c s="6" r="D8" t="n">
        <v>3833</v>
      </c>
    </row>
    <row r="9" spans="1:4">
      <c s="4" r="A9" t="s">
        <v>73</v>
      </c>
      <c s="6" r="B9" t="n">
        <v>0</v>
      </c>
      <c s="6" r="D9" t="n">
        <v>1549</v>
      </c>
    </row>
    <row r="10" spans="1:4">
      <c s="4" r="A10" t="s">
        <v>94</v>
      </c>
      <c s="6" r="B10" t="n">
        <v>34</v>
      </c>
      <c s="6" r="D10" t="n">
        <v>34</v>
      </c>
    </row>
    <row r="11" spans="1:4">
      <c s="4" r="A11" t="s">
        <v>95</v>
      </c>
      <c s="6" r="B11" t="n">
        <v>-135</v>
      </c>
      <c s="6" r="D11" t="n">
        <v>0</v>
      </c>
    </row>
    <row r="12" spans="1:4">
      <c s="3" r="A12" t="s">
        <v>96</v>
      </c>
    </row>
    <row r="13" spans="1:4">
      <c s="4" r="A13" t="s">
        <v>29</v>
      </c>
      <c s="6" r="B13" t="n">
        <v>-1067</v>
      </c>
      <c s="6" r="D13" t="n">
        <v>-8612</v>
      </c>
    </row>
    <row r="14" spans="1:4">
      <c s="4" r="A14" t="s">
        <v>30</v>
      </c>
      <c s="6" r="B14" t="n">
        <v>973</v>
      </c>
      <c s="6" r="D14" t="n">
        <v>-197</v>
      </c>
    </row>
    <row r="15" spans="1:4">
      <c s="4" r="A15" t="s">
        <v>97</v>
      </c>
      <c s="6" r="B15" t="n">
        <v>-1112</v>
      </c>
      <c s="6" r="D15" t="n">
        <v>257</v>
      </c>
    </row>
    <row r="16" spans="1:4">
      <c s="4" r="A16" t="s">
        <v>98</v>
      </c>
      <c s="6" r="B16" t="n">
        <v>-966</v>
      </c>
      <c s="6" r="D16" t="n">
        <v>-6711</v>
      </c>
    </row>
    <row r="17" spans="1:4">
      <c s="4" r="A17" t="s">
        <v>99</v>
      </c>
      <c s="6" r="B17" t="n">
        <v>986</v>
      </c>
      <c s="6" r="D17" t="n">
        <v>8644</v>
      </c>
    </row>
    <row r="18" spans="1:4">
      <c s="4" r="A18" t="s">
        <v>44</v>
      </c>
      <c s="6" r="B18" t="n">
        <v>24</v>
      </c>
      <c s="6" r="D18" t="n">
        <v>29</v>
      </c>
    </row>
    <row r="19" spans="1:4">
      <c s="4" r="A19" t="s">
        <v>100</v>
      </c>
      <c s="6" r="B19" t="n">
        <v>-17579</v>
      </c>
      <c s="6" r="D19" t="n">
        <v>-23017</v>
      </c>
    </row>
    <row r="20" spans="1:4">
      <c s="3" r="A20" t="s">
        <v>101</v>
      </c>
    </row>
    <row r="21" spans="1:4">
      <c s="4" r="A21" t="s">
        <v>102</v>
      </c>
      <c s="6" r="B21" t="n">
        <v>-247</v>
      </c>
      <c s="6" r="D21" t="n">
        <v>-1069</v>
      </c>
    </row>
    <row r="22" spans="1:4">
      <c s="4" r="A22" t="s">
        <v>103</v>
      </c>
      <c s="6" r="B22" t="n">
        <v>135</v>
      </c>
      <c s="6" r="D22" t="n">
        <v>0</v>
      </c>
    </row>
    <row r="23" spans="1:4">
      <c s="4" r="A23" t="s">
        <v>104</v>
      </c>
      <c s="6" r="B23" t="n">
        <v>-112</v>
      </c>
      <c s="6" r="D23" t="n">
        <v>-1069</v>
      </c>
    </row>
    <row r="24" spans="1:4">
      <c s="3" r="A24" t="s">
        <v>105</v>
      </c>
    </row>
    <row r="25" spans="1:4">
      <c s="4" r="A25" t="s">
        <v>106</v>
      </c>
      <c s="6" r="B25" t="n">
        <v>-687</v>
      </c>
      <c s="6" r="D25" t="n">
        <v>-570</v>
      </c>
    </row>
    <row r="26" spans="1:4">
      <c s="4" r="A26" t="s">
        <v>107</v>
      </c>
      <c s="6" r="B26" t="n">
        <v>127</v>
      </c>
      <c s="6" r="D26" t="n">
        <v>101979</v>
      </c>
    </row>
    <row r="27" spans="1:4">
      <c s="4" r="A27" t="s">
        <v>108</v>
      </c>
      <c s="6" r="B27" t="n">
        <v>-560</v>
      </c>
      <c s="6" r="D27" t="n">
        <v>101409</v>
      </c>
    </row>
    <row r="28" spans="1:4">
      <c s="4" r="A28" t="s">
        <v>109</v>
      </c>
      <c s="6" r="B28" t="n">
        <v>1600</v>
      </c>
      <c s="6" r="D28" t="n">
        <v>449</v>
      </c>
    </row>
    <row r="29" spans="1:4">
      <c s="4" r="A29" t="s">
        <v>110</v>
      </c>
      <c s="6" r="B29" t="n">
        <v>-16651</v>
      </c>
      <c s="6" r="D29" t="n">
        <v>77772</v>
      </c>
    </row>
    <row r="30" spans="1:4">
      <c s="4" r="A30" t="s">
        <v>111</v>
      </c>
      <c s="6" r="B30" t="n">
        <v>156184</v>
      </c>
      <c s="4" r="C30" t="s">
        <v>26</v>
      </c>
      <c s="6" r="D30" t="n">
        <v>163209</v>
      </c>
    </row>
    <row r="31" spans="1:4">
      <c s="4" r="A31" t="s">
        <v>112</v>
      </c>
      <c s="7" r="B31" t="n">
        <v>139533</v>
      </c>
      <c s="7" r="D31" t="n">
        <v>240981</v>
      </c>
    </row>
    <row r="32" spans="1:4">
      <c r="A32" t="n"/>
    </row>
    <row r="33" spans="1:4">
      <c s="4" r="A33" t="s">
        <v>26</v>
      </c>
      <c s="4" r="B33" t="s">
        <v>56</v>
      </c>
    </row>
  </sheetData>
  <mergeCells count="5">
    <mergeCell ref="A1:A2"/>
    <mergeCell ref="B1:D1"/>
    <mergeCell ref="B2:C2"/>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2</v>
      </c>
      <c s="2" r="B1" t="s">
        <v>1</v>
      </c>
    </row>
    <row r="2" spans="1:3">
      <c s="2" r="B2" t="s">
        <v>2</v>
      </c>
      <c s="2" r="C2" t="s">
        <v>58</v>
      </c>
    </row>
    <row r="3" spans="1:3">
      <c s="3" r="A3" t="s">
        <v>189</v>
      </c>
    </row>
    <row r="4" spans="1:3">
      <c s="4" r="A4" t="s">
        <v>343</v>
      </c>
      <c s="4" r="B4" t="s">
        <v>270</v>
      </c>
      <c s="4" r="C4" t="s">
        <v>270</v>
      </c>
    </row>
    <row r="5" spans="1:3">
      <c s="4" r="A5" t="s">
        <v>344</v>
      </c>
    </row>
    <row r="6" spans="1:3">
      <c s="3" r="A6" t="s">
        <v>189</v>
      </c>
    </row>
    <row r="7" spans="1:3">
      <c s="4" r="A7" t="s">
        <v>343</v>
      </c>
      <c s="4" r="B7" t="s">
        <v>345</v>
      </c>
      <c s="4" r="C7" t="s">
        <v>346</v>
      </c>
    </row>
    <row r="8" spans="1:3">
      <c s="4" r="A8" t="s">
        <v>347</v>
      </c>
    </row>
    <row r="9" spans="1:3">
      <c s="3" r="A9" t="s">
        <v>189</v>
      </c>
    </row>
    <row r="10" spans="1:3">
      <c s="4" r="A10" t="s">
        <v>343</v>
      </c>
      <c s="4" r="B10" t="s">
        <v>348</v>
      </c>
      <c s="4" r="C10" t="s">
        <v>349</v>
      </c>
    </row>
    <row r="11" spans="1:3">
      <c s="4" r="A11" t="s">
        <v>350</v>
      </c>
    </row>
    <row r="12" spans="1:3">
      <c s="3" r="A12" t="s">
        <v>189</v>
      </c>
    </row>
    <row r="13" spans="1:3">
      <c s="4" r="A13" t="s">
        <v>343</v>
      </c>
      <c s="4" r="B13" t="s">
        <v>351</v>
      </c>
      <c s="4" r="C13" t="s">
        <v>352</v>
      </c>
    </row>
    <row r="14" spans="1:3">
      <c s="4" r="A14" t="s">
        <v>353</v>
      </c>
    </row>
    <row r="15" spans="1:3">
      <c s="3" r="A15" t="s">
        <v>189</v>
      </c>
    </row>
    <row r="16" spans="1:3">
      <c s="4" r="A16" t="s">
        <v>343</v>
      </c>
      <c s="4" r="B16" t="s">
        <v>354</v>
      </c>
      <c s="4" r="C16" t="s">
        <v>355</v>
      </c>
    </row>
    <row r="17" spans="1:3">
      <c s="4" r="A17" t="s">
        <v>356</v>
      </c>
    </row>
    <row r="18" spans="1:3">
      <c s="3" r="A18" t="s">
        <v>189</v>
      </c>
    </row>
    <row r="19" spans="1:3">
      <c s="4" r="A19" t="s">
        <v>343</v>
      </c>
      <c s="4" r="B19" t="s">
        <v>357</v>
      </c>
      <c s="4" r="C19" t="s">
        <v>349</v>
      </c>
    </row>
    <row r="20" spans="1:3">
      <c s="4" r="A20" t="s">
        <v>358</v>
      </c>
    </row>
    <row r="21" spans="1:3">
      <c s="3" r="A21" t="s">
        <v>189</v>
      </c>
    </row>
    <row r="22" spans="1:3">
      <c s="4" r="A22" t="s">
        <v>343</v>
      </c>
      <c s="4" r="B22" t="s">
        <v>359</v>
      </c>
      <c s="4" r="C22" t="s">
        <v>3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1</v>
      </c>
      <c s="2" r="B1" t="s">
        <v>1</v>
      </c>
    </row>
    <row r="2" spans="1:3">
      <c s="2" r="B2" t="s">
        <v>2</v>
      </c>
      <c s="2" r="C2" t="s">
        <v>58</v>
      </c>
    </row>
    <row r="3" spans="1:3">
      <c s="3" r="A3" t="s">
        <v>362</v>
      </c>
    </row>
    <row r="4" spans="1:3">
      <c s="4" r="A4" t="s">
        <v>363</v>
      </c>
      <c s="6" r="B4" t="n">
        <v>19405</v>
      </c>
      <c s="6" r="C4" t="n">
        <v>16592</v>
      </c>
    </row>
    <row r="5" spans="1:3">
      <c s="4" r="A5" t="s">
        <v>364</v>
      </c>
    </row>
    <row r="6" spans="1:3">
      <c s="3" r="A6" t="s">
        <v>362</v>
      </c>
    </row>
    <row r="7" spans="1:3">
      <c s="4" r="A7" t="s">
        <v>363</v>
      </c>
      <c s="6" r="B7" t="n">
        <v>19091</v>
      </c>
      <c s="6" r="C7" t="n">
        <v>15949</v>
      </c>
    </row>
    <row r="8" spans="1:3">
      <c s="4" r="A8" t="s">
        <v>365</v>
      </c>
    </row>
    <row r="9" spans="1:3">
      <c s="3" r="A9" t="s">
        <v>362</v>
      </c>
    </row>
    <row r="10" spans="1:3">
      <c s="4" r="A10" t="s">
        <v>363</v>
      </c>
      <c s="6" r="B10" t="n">
        <v>314</v>
      </c>
      <c s="6" r="C10" t="n">
        <v>512</v>
      </c>
    </row>
    <row r="11" spans="1:3">
      <c s="4" r="A11" t="s">
        <v>366</v>
      </c>
    </row>
    <row r="12" spans="1:3">
      <c s="3" r="A12" t="s">
        <v>362</v>
      </c>
    </row>
    <row r="13" spans="1:3">
      <c s="4" r="A13" t="s">
        <v>363</v>
      </c>
      <c s="6" r="B13" t="n">
        <v>0</v>
      </c>
      <c s="6" r="C13" t="n">
        <v>1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22"/>
    <col customWidth="1" max="3" min="3" width="22"/>
    <col customWidth="1" max="4" min="4" width="21"/>
    <col customWidth="1" max="5" min="5" width="21"/>
  </cols>
  <sheetData>
    <row r="1" spans="1:5">
      <c s="1" r="A1" t="s">
        <v>367</v>
      </c>
      <c s="2" r="B1" t="s">
        <v>217</v>
      </c>
      <c s="2" r="D1" t="s">
        <v>1</v>
      </c>
      <c s="2" r="E1" t="s">
        <v>368</v>
      </c>
    </row>
    <row r="2" spans="1:5">
      <c s="2" r="B2" t="s">
        <v>369</v>
      </c>
      <c s="2" r="C2" t="s">
        <v>370</v>
      </c>
      <c s="2" r="D2" t="s">
        <v>371</v>
      </c>
      <c s="2" r="E2" t="s">
        <v>263</v>
      </c>
    </row>
    <row r="3" spans="1:5">
      <c s="3" r="A3" t="s">
        <v>372</v>
      </c>
    </row>
    <row r="4" spans="1:5">
      <c s="4" r="A4" t="s">
        <v>373</v>
      </c>
      <c s="7" r="D4" t="n">
        <v>4000</v>
      </c>
    </row>
    <row r="5" spans="1:5">
      <c s="4" r="A5" t="s">
        <v>374</v>
      </c>
      <c s="7" r="E5" t="n">
        <v>3900</v>
      </c>
    </row>
    <row r="6" spans="1:5">
      <c s="4" r="A6" t="s">
        <v>375</v>
      </c>
      <c s="7" r="D6" t="n">
        <v>1793</v>
      </c>
      <c s="7" r="E6" t="n">
        <v>78</v>
      </c>
    </row>
    <row r="7" spans="1:5">
      <c s="4" r="A7" t="s">
        <v>376</v>
      </c>
    </row>
    <row r="8" spans="1:5">
      <c s="3" r="A8" t="s">
        <v>372</v>
      </c>
    </row>
    <row r="9" spans="1:5">
      <c s="4" r="A9" t="s">
        <v>377</v>
      </c>
      <c s="4" r="C9" t="s">
        <v>303</v>
      </c>
    </row>
    <row r="10" spans="1:5">
      <c s="4" r="A10" t="s">
        <v>378</v>
      </c>
      <c s="6" r="C10" t="n">
        <v>80</v>
      </c>
    </row>
    <row r="11" spans="1:5">
      <c s="4" r="A11" t="s">
        <v>379</v>
      </c>
    </row>
    <row r="12" spans="1:5">
      <c s="3" r="A12" t="s">
        <v>372</v>
      </c>
    </row>
    <row r="13" spans="1:5">
      <c s="4" r="A13" t="s">
        <v>377</v>
      </c>
      <c s="4" r="B13" t="s">
        <v>380</v>
      </c>
    </row>
    <row r="14" spans="1:5">
      <c s="4" r="A14" t="s">
        <v>378</v>
      </c>
      <c s="6" r="B14" t="n">
        <v>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s="1" r="A1" t="s">
        <v>381</v>
      </c>
      <c s="2" r="B1" t="s">
        <v>382</v>
      </c>
    </row>
    <row r="2" spans="1:2">
      <c s="3" r="A2" t="s">
        <v>383</v>
      </c>
    </row>
    <row r="3" spans="1:2">
      <c s="4" r="A3" t="s">
        <v>384</v>
      </c>
      <c s="6" r="B3" t="n">
        <v>3800000</v>
      </c>
    </row>
    <row r="4" spans="1:2">
      <c s="4" r="A4" t="s">
        <v>385</v>
      </c>
      <c s="6" r="B4" t="n">
        <v>3800000</v>
      </c>
    </row>
    <row r="5" spans="1:2">
      <c s="4" r="A5" t="s">
        <v>386</v>
      </c>
      <c s="4" r="B5" t="s">
        <v>387</v>
      </c>
    </row>
    <row r="6" spans="1:2">
      <c s="4" r="A6" t="s">
        <v>388</v>
      </c>
      <c s="4" r="B6" t="s">
        <v>389</v>
      </c>
    </row>
    <row r="7" spans="1:2">
      <c s="4" r="A7" t="s">
        <v>390</v>
      </c>
      <c s="4" r="B7" t="s">
        <v>391</v>
      </c>
    </row>
    <row r="8" spans="1:2">
      <c s="4" r="A8" t="s">
        <v>392</v>
      </c>
    </row>
    <row r="9" spans="1:2">
      <c s="3" r="A9" t="s">
        <v>383</v>
      </c>
    </row>
    <row r="10" spans="1:2">
      <c s="4" r="A10" t="s">
        <v>388</v>
      </c>
      <c s="4" r="B10" t="s">
        <v>393</v>
      </c>
    </row>
    <row r="11" spans="1:2">
      <c s="4" r="A11" t="s">
        <v>394</v>
      </c>
    </row>
    <row r="12" spans="1:2">
      <c s="3" r="A12" t="s">
        <v>383</v>
      </c>
    </row>
    <row r="13" spans="1:2">
      <c s="4" r="A13" t="s">
        <v>388</v>
      </c>
      <c s="4" r="B13" t="s">
        <v>3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19</v>
      </c>
    </row>
    <row r="4" spans="1:2">
      <c s="4" r="A4" t="s">
        <v>30</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Statemen</vt:lpstr>
      <vt:lpstr>Condensed Consolidated Stateme4</vt:lpstr>
      <vt:lpstr>Basis of Presentation</vt:lpstr>
      <vt:lpstr>Fair Value Disclosures</vt:lpstr>
      <vt:lpstr>Inventory</vt:lpstr>
      <vt:lpstr>Land, Property and Equipment</vt:lpstr>
      <vt:lpstr>Accounts Payable and Other Accr</vt:lpstr>
      <vt:lpstr>Marketing and Supply Agreement </vt:lpstr>
      <vt:lpstr>Marketing and Supply Agreemen11</vt:lpstr>
      <vt:lpstr>Share-based Activity</vt:lpstr>
      <vt:lpstr>Concentrations of Credit Risk a</vt:lpstr>
      <vt:lpstr>Net Loss Per Share</vt:lpstr>
      <vt:lpstr>Legal Proceedings</vt:lpstr>
      <vt:lpstr>Restructuring Charges</vt:lpstr>
      <vt:lpstr>Subsequent Events</vt:lpstr>
      <vt:lpstr>Basis of Presentation (Policies</vt:lpstr>
      <vt:lpstr>Fair Value Disclosures (Tables)</vt:lpstr>
      <vt:lpstr>Inventory (Tables)</vt:lpstr>
      <vt:lpstr>Land, Property and Equipment (T</vt:lpstr>
      <vt:lpstr>Accounts Payable and Other Ac22</vt:lpstr>
      <vt:lpstr>Marketing and Supply Agreemen23</vt:lpstr>
      <vt:lpstr>Share-based Activity (Tables)</vt:lpstr>
      <vt:lpstr>Concentrations of Credit Risk25</vt:lpstr>
      <vt:lpstr>Net Loss Per Share (Tables)</vt:lpstr>
      <vt:lpstr>Fair Value Disclosures - Financ</vt:lpstr>
      <vt:lpstr>Inventory - Components of Inven</vt:lpstr>
      <vt:lpstr>Land, Property and Equipment (D</vt:lpstr>
      <vt:lpstr>Accounts Payable and Other Ac30</vt:lpstr>
      <vt:lpstr>Marketing and Supply Agreemen31</vt:lpstr>
      <vt:lpstr>Marketing and Supply Agreemen32</vt:lpstr>
      <vt:lpstr>Marketing and Supply Agreemen33</vt:lpstr>
      <vt:lpstr>Marketing and Supply Agreemen34</vt:lpstr>
      <vt:lpstr>Marketing and Supply Agreemen35</vt:lpstr>
      <vt:lpstr>Share-based Activity - Share Ba</vt:lpstr>
      <vt:lpstr>Share-based Activity - Summary </vt:lpstr>
      <vt:lpstr>Share-based Activity - Summar38</vt:lpstr>
      <vt:lpstr>Share-based Activity - Addition</vt:lpstr>
      <vt:lpstr>Concentrations of Credit Risk40</vt:lpstr>
      <vt:lpstr>Net Loss Per Share - Potentiall</vt:lpstr>
      <vt:lpstr>Restructuring Charg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56:23Z</dcterms:created>
  <dcterms:modified xmlns:dcterms="http://purl.org/dc/terms/" xmlns:xsi="http://www.w3.org/2001/XMLSchema-instance" xsi:type="dcterms:W3CDTF">2016-05-09T16:56:23Z</dcterms:modified>
  <dc:title xmlns:dc="http://purl.org/dc/elements/1.1/">Untitled</dc:title>
  <dc:description xmlns:dc="http://purl.org/dc/elements/1.1/"/>
  <dc:subject xmlns:dc="http://purl.org/dc/elements/1.1/"/>
  <cp:keywords/>
  <cp:category/>
</cp:coreProperties>
</file>